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Property and Equipment, Net, an" sheetId="9" state="visible" r:id="rId9"/>
    <sheet xmlns:r="http://schemas.openxmlformats.org/officeDocument/2006/relationships" name="Goodwill and Other Intangible A"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Property and Equipment, Net, _2" sheetId="22" state="visible" r:id="rId22"/>
    <sheet xmlns:r="http://schemas.openxmlformats.org/officeDocument/2006/relationships" name="Goodwill and Other Intangible_2" sheetId="23" state="visible" r:id="rId23"/>
    <sheet xmlns:r="http://schemas.openxmlformats.org/officeDocument/2006/relationships" name="Accounts Payable and Accrued _2"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Stockholders' Equity (Tables)" sheetId="27" state="visible" r:id="rId27"/>
    <sheet xmlns:r="http://schemas.openxmlformats.org/officeDocument/2006/relationships" name="Net Income (Loss) per Share (Ta" sheetId="28" state="visible" r:id="rId28"/>
    <sheet xmlns:r="http://schemas.openxmlformats.org/officeDocument/2006/relationships" name="Property and Equipment, Net, _3" sheetId="29" state="visible" r:id="rId29"/>
    <sheet xmlns:r="http://schemas.openxmlformats.org/officeDocument/2006/relationships" name="Property and Equipment, Net, _4" sheetId="30" state="visible" r:id="rId30"/>
    <sheet xmlns:r="http://schemas.openxmlformats.org/officeDocument/2006/relationships" name="Property and Equipment, Net, _5"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Accounts Payable and Accrued _3" sheetId="35" state="visible" r:id="rId35"/>
    <sheet xmlns:r="http://schemas.openxmlformats.org/officeDocument/2006/relationships" name="Notes Payable - Additional Info" sheetId="36" state="visible" r:id="rId36"/>
    <sheet xmlns:r="http://schemas.openxmlformats.org/officeDocument/2006/relationships" name="Leases - Additional Information" sheetId="37" state="visible" r:id="rId37"/>
    <sheet xmlns:r="http://schemas.openxmlformats.org/officeDocument/2006/relationships" name="Leases - Additional Informati_2" sheetId="38" state="visible" r:id="rId38"/>
    <sheet xmlns:r="http://schemas.openxmlformats.org/officeDocument/2006/relationships" name="Leases - Summary of Lease Relat" sheetId="39" state="visible" r:id="rId39"/>
    <sheet xmlns:r="http://schemas.openxmlformats.org/officeDocument/2006/relationships" name="Leases - Future Minimum Lease P" sheetId="40" state="visible" r:id="rId40"/>
    <sheet xmlns:r="http://schemas.openxmlformats.org/officeDocument/2006/relationships" name="Revenue - Additional Informatio" sheetId="41" state="visible" r:id="rId41"/>
    <sheet xmlns:r="http://schemas.openxmlformats.org/officeDocument/2006/relationships" name="Revenue - Summary of Revenue Di" sheetId="42" state="visible" r:id="rId42"/>
    <sheet xmlns:r="http://schemas.openxmlformats.org/officeDocument/2006/relationships" name="Income Taxes - Additional Infor" sheetId="43" state="visible" r:id="rId43"/>
    <sheet xmlns:r="http://schemas.openxmlformats.org/officeDocument/2006/relationships" name="Stockholders' Equity - Addition" sheetId="44" state="visible" r:id="rId44"/>
    <sheet xmlns:r="http://schemas.openxmlformats.org/officeDocument/2006/relationships" name="Stockholders' Equity - Additi_2" sheetId="45" state="visible" r:id="rId45"/>
    <sheet xmlns:r="http://schemas.openxmlformats.org/officeDocument/2006/relationships" name="Stockholders' Equity - Additi_3" sheetId="46" state="visible" r:id="rId46"/>
    <sheet xmlns:r="http://schemas.openxmlformats.org/officeDocument/2006/relationships" name="Stockholders' Equity - Summary " sheetId="47" state="visible" r:id="rId47"/>
    <sheet xmlns:r="http://schemas.openxmlformats.org/officeDocument/2006/relationships" name="Stockholders' Equity - Additi_4" sheetId="48" state="visible" r:id="rId48"/>
    <sheet xmlns:r="http://schemas.openxmlformats.org/officeDocument/2006/relationships" name="Stockholders' Equity - Summar_2" sheetId="49" state="visible" r:id="rId49"/>
    <sheet xmlns:r="http://schemas.openxmlformats.org/officeDocument/2006/relationships" name="Stockholders' Equity - Additi_5" sheetId="50" state="visible" r:id="rId50"/>
    <sheet xmlns:r="http://schemas.openxmlformats.org/officeDocument/2006/relationships" name="Net Income (Loss) per Share - C" sheetId="51" state="visible" r:id="rId51"/>
    <sheet xmlns:r="http://schemas.openxmlformats.org/officeDocument/2006/relationships" name="Related Party Transactions - Ad"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QRHC</t>
        </is>
      </c>
    </row>
    <row r="10">
      <c r="A10" s="4" t="inlineStr">
        <is>
          <t>Entity Registrant Name</t>
        </is>
      </c>
      <c r="B10" s="4" t="inlineStr">
        <is>
          <t>Quest Resource Holding Corporation</t>
        </is>
      </c>
    </row>
    <row r="11">
      <c r="A11" s="4" t="inlineStr">
        <is>
          <t>Entity Central Index Key</t>
        </is>
      </c>
      <c r="B11" s="4" t="inlineStr">
        <is>
          <t>0001442236</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5431227</v>
      </c>
    </row>
    <row r="19">
      <c r="A19" s="4" t="inlineStr">
        <is>
          <t>Entity File Number</t>
        </is>
      </c>
      <c r="B19" s="4" t="inlineStr">
        <is>
          <t>001-36451</t>
        </is>
      </c>
    </row>
    <row r="20">
      <c r="A20" s="4" t="inlineStr">
        <is>
          <t>Entity Tax Identification Number</t>
        </is>
      </c>
      <c r="B20" s="4" t="inlineStr">
        <is>
          <t>51-0665952</t>
        </is>
      </c>
    </row>
    <row r="21">
      <c r="A21" s="4" t="inlineStr">
        <is>
          <t>Entity Address, Address Line One</t>
        </is>
      </c>
      <c r="B21" s="4" t="inlineStr">
        <is>
          <t>3481 Plano Parkway</t>
        </is>
      </c>
    </row>
    <row r="22">
      <c r="A22" s="4" t="inlineStr">
        <is>
          <t>Entity Address, City or Town</t>
        </is>
      </c>
      <c r="B22" s="4" t="inlineStr">
        <is>
          <t>The Colony</t>
        </is>
      </c>
    </row>
    <row r="23">
      <c r="A23" s="4" t="inlineStr">
        <is>
          <t>Entity Address, State or Province</t>
        </is>
      </c>
      <c r="B23" s="4" t="inlineStr">
        <is>
          <t>TX</t>
        </is>
      </c>
    </row>
    <row r="24">
      <c r="A24" s="4" t="inlineStr">
        <is>
          <t>Entity Address, Postal Zip Code</t>
        </is>
      </c>
      <c r="B24" s="4" t="inlineStr">
        <is>
          <t>75056</t>
        </is>
      </c>
    </row>
    <row r="25">
      <c r="A25" s="4" t="inlineStr">
        <is>
          <t>City Area Code</t>
        </is>
      </c>
      <c r="B25" s="4" t="inlineStr">
        <is>
          <t>972</t>
        </is>
      </c>
    </row>
    <row r="26">
      <c r="A26" s="4" t="inlineStr">
        <is>
          <t>Local Phone Number</t>
        </is>
      </c>
      <c r="B26" s="4" t="inlineStr">
        <is>
          <t>464-0004</t>
        </is>
      </c>
    </row>
    <row r="27">
      <c r="A27" s="4" t="inlineStr">
        <is>
          <t>Entity Interactive Data Current</t>
        </is>
      </c>
      <c r="B27" s="4" t="inlineStr">
        <is>
          <t>Yes</t>
        </is>
      </c>
    </row>
    <row r="28">
      <c r="A28" s="4" t="inlineStr">
        <is>
          <t>Title of 12(b) Security</t>
        </is>
      </c>
      <c r="B28" s="4" t="inlineStr">
        <is>
          <t>Common stock</t>
        </is>
      </c>
    </row>
    <row r="29">
      <c r="A29" s="4" t="inlineStr">
        <is>
          <t>Entity Incorporation, State or Country Code</t>
        </is>
      </c>
      <c r="B29" s="4" t="inlineStr">
        <is>
          <t>NV</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4. Goodwill and Other Intangible Assets The components of goodwill and other intangible assets were as follows:
June 30, 2020 (Unaudited)
Estimated Useful Life
Gross Carrying Amount
Accumulated Amortization
Net
Finite lived intangible assets:
Customer relationships
5 years
$
12,720,000
$
12,720,000
$
—
Trademarks
7 years
6,235,069
6,196,402
38,667
Patents
7 years
230,683
230,683
—
Software
7 years
2,111,631
1,133,873
977,758
Customer lists
5 years
307,153
307,153
—
Total finite lived intangible assets
$
21,604,536
$
20,588,111
$
1,016,425
December 31, 2019
Estimated Useful Life
Gross Carrying Amount
Accumulated Amortization
Net
Finite lived intangible assets:
Customer relationships
5 years
$
12,720,000
$
12,720,000
$
—
Trademarks
7 years
6,235,069
5,751,037
484,032
Patents
7 years
230,683
230,683
—
Software
7 years
2,090,633
984,141
1,106,492
Customer lists
5 years
307,153
307,153
—
Total finite lived intangible assets
$
21,583,538
$
19,993,014
$
1,590,524
June 30, 2020 (Unaudited) and December 31, 2019
Estimated Useful Life
Carrying Amount
Indefinite lived intangible asset:
Goodwill
Indefinite
$
58,208,490
We compute amortization using the straight-line method over the estimated useful lives of the finite lived intangible assets. Amortization expense related to finite lived intangible assets was $297,746 and $293,491 for the three months ended June 30, 2020 and 2019, respectively. Amortization expense related to finite lived intangible assets was $595,097 and $585,260 for the six months ended June 30, 2020 and 2019, respectively. We have no indefinite-lived intangible assets other than goodwill. The goodwill is not deductible for tax purposes. We performed our annual impairment analysis for goodwill and other intangible assets in the third quarter of 2019 with no impairment recorded. During the 2019 impairment assessment, our operations unit had a fair value substantially in excess of the carrying value. In addition to the annual impairment test, we are required to regularly assess whether a triggering event has occurred which would require interim testing. We considered the current and expected future economic and market conditions surrounding the COVID-19 pandemic and its impact on our operational and financial performance. Currently, we have determined that a triggering require an interim impairment test to b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 Current [Abstract]</t>
        </is>
      </c>
    </row>
    <row r="4">
      <c r="A4" s="4" t="inlineStr">
        <is>
          <t>Accounts Payable and Accrued Liabilities</t>
        </is>
      </c>
      <c r="B4" s="4" t="inlineStr">
        <is>
          <t>5. Accounts Payable and Accrued Liabilities The components of Accounts payable and accrued liabilities were as follows:
June 30,
December 31,
2020
2019
(Unaudited)
Accounts payable
$
10,425,212
$
10,436,715
Accrued taxes
694,974
716,545
Employee compensation
624,740
1,384,360
Operating lease liability - current portion
635,647
627,896
Other
253,318
151,289
$
12,633,891
$
13,316,805
Refer to Note 7, Leases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6. Notes Payable We entered into a Loan, Security and Guaranty Agreement (the “Citizens Loan Agreement”), dated as of February 24, 2017, with Citizens Bank, National Association as a lender, and as administrative agent, collateral agent, and issuing bank, which provides for an asset-based revolving credit facility (the “ABL Facility”) of up to $20 million. Each loan under the ABL Facility bears interest, at our option, at either the Base Rate, as defined in the Citizens Loan Agreement, plus a margin ranging from 1.0% to 1.5% (4.50% as of June 30, 2020), or the LIBOR lending rate for the interest period in effect, plus a margin ranging from 2.0% to 2.5% (no borrowings at June 30, 2020). The maturity date of the ABL Facility is February 24, 2022. LIBOR is expected to be discontinued after 2021. The ABL Facility provides procedures for determining a replacement or alternative rate in the event that LIBOR is unavailable. However, there can be no assurances as to whether such replacement or alternative rate will be more or less favorable than LIBOR. We intend to monitor the developments with respect to the potential phasing out of LIBOR after 2021 and will work with Citizens Bank, National Association to ensure any transition away from LIBOR will have minimal impact on our financial condition. We however can provide no assurances regarding the impact of the discontinuation of LIBOR on the interest rate that we would be required to pay or on our financial condition. The ABL Facility contains certain specific financial covenants regarding a minimum liquidity requirement and a minimum fixed charge coverage ratio. In addition, the ABL Facility contains negative covenants limiting, among other things, additional indebtedness, transactions with affiliates, additional liens, sales of assets, dividends, investments and advances, mergers and acquisitions, and other matters customarily restricted in such agreements. The amount of interest expense related to borrowings for the three months ended June 30, 2020 and 2019 was $63,605 and $90,035, respectively. The amount of interest expense related to borrowings for the six months ended June 30, 2020 and 2019 was $123,081 and $176,777, respectively. Debt issuance cost of $469,507 is being amortized to interest expense over the term of the ABL Facility. As of June 30, 2020, the unamortized portion of the debt issuance costs was $156,502. The amount of interest expense related to the amortization of the discount on the ABL Facility for was $46,951 in both periods. As a result of the uncertainty surrounding the COVID-19 pandemic and its impact on our operating results, we applied for and, on May 5, 2020, we received loan proceeds of $1.4 million under the Paycheck Protection Program (“PPP”) under a promissory note from BMO Harris Bank National Association (the “PPP Loan”). The PPP was established as part of the Coronavirus Aid, Relief and Economic Security Act (the “CARES Act”) and is administered by the U.S. Small Business Administration. The PPP Loan has a two-year term and bears interest at an annual interest rate of 1%. Monthly principal and interest payments are deferred for six months, and the maturity date is April 30, 2022. Under the terms of the CARES Act, PPP loan recipients can apply for and be granted forgiveness for all or a portion of the loan and accrued interest. Such forgiveness will be determined, subject to limitations, based on the use of loan proceeds for payment of payroll costs and any payments of mortgage interest, rent, utilities, and retention of employees and maintaining salary levels. However, no assurance is provided that forgiveness for any portion of the PPP Loan will be obtained. As of June 30, 2020, we have used $1.3 million of loan proceeds to fund eligible payroll, rent and utility expenses under the terms of the PPP Loan. As a result, we believe and expect that we will meet the PPP eligibility criteria for forgiveness and have concluded that the PPP Loan represents, in substance, funds provided under a government grant. As such, in accordance with IAS 20 “Accounting for Government Grants and Disclosure of Government Assistance,” we have recognized the use of $1.3 million of the loan proceeds as of June 30, 2020 as Other Income. As of June 30, 2020, approximately $150,000 of the PPP Loan proceeds remained available to fund eligible expenses. On August 5, 2020, we entered into a Loan, Security and Guaranty Agreement (the “BBVA Loan Agreement”), dated as of August 5, 2020 with BBVA USA, as a lender, and as administrative agent, collateral agent, and issuing bank, which provides for an asset-based revolving credit facility of up to $15.0 million and an equipment loan facility in the maximum principal amount of $2.0 million. The BBVA Loan Agreement replaced our Citizens Loan Agreement, which was paid off and terminated effective August 5, 2020. See Note 14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7. Leases ASU 2016-02 Adoption On January 1, 2019, we adopted ASU 2016-02, Leases (Topic 842)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We lease certain equipment to a customer under a lease arrangement that expires in 2020. The capital lease receivable amounts were approximately $1,000 and $5,000 at June 30, 2020 and December 31, 2019, respectively, the majority of which was included in Prepaid expenses and other current assets. Balance Sheet Classification The table below presents the lease related assets and liabilities recorded on the balance sheet. Right-of-use assets and related liabilities related to finance leases at June 30, 2020 are de minimis and mature in less than 12 months.
June 30,
December 31,
2020
2019
Operating Leases:
(Unaudited)
Right-of-use operating lease asset:
Property and equipment, net and other assets
$
1,313,828
$
1,595,044
Lease Liabilities:
Accounts payable and accrued liabilities
$
635,647
$
627,896
Other long-term liabilities
816,809
1,136,583
Total operating lease liabilities
$
1,452,456
$
1,764,479
Lease Costs For the three and six months ended June 30, 2020, we recorded approximately $150,000 and $300,000 of fixed cost operating lease expense. For the three and six months ended June 30, 2019, we recorded approximately $150,000 and $300,000 of fixed cost operating lease expense, respectively. Our operating lease expense is offset by a minimum annual incentive received from a local Economic Development Council, which is accrued monthly and will continue over the term of the lease through August 2022. This minimum annual incentive is $63,000, which will increase to $93,600 for the annual incentive period starting September 2020 through the remainder of the lease term. Effective December 1, 2019, we subleased a portion of our corporate office space to a single tenant. The sublease agreement is accounted for as an operating lease and we recognize sublease income as an offset to operating lease expense on a straight-line basis over the term of the sublease agreement through August 2022. Sublease income, net of amortized leasing costs, for the six months ended June 30, 2020 was approximately $23,000. Cash paid for operating leases approximated operating lease expense and non-cash right of use asset amortization for the six months ended June 30, 2020. We did not obtain any new operating lease right-of-use assets in the six months ended June 30, 2020. Other Information Our office lease had a remaining term of 2.3 years as of June 30, 2020, and we used an effective interest rate of 2.456%, which was our incremental borrowing rate in effect at the inception of the lease as our lease does not provide a readily determinable implicit rate. The future minimum lease payments required under our office lease as of June 30, 2020 were as follows:
Amount
2020
$
332,100
2021
664,200
2022
498,150
Total lease payments
1,494,450
Less: Interest
41,994
Present value of lease liabilities
$
1,452,4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8. Revenue Operating Revenues We provide businesses with services to reuse, recycle, and dispose of a wide variety of waste streams and recyclables generated by their operations. In addition, we have product sales and other revenue primarily from sales of products, such as antifreeze and windshield washer fluid,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The following table presents our revenue disaggregated by source. Three customers accounted for 52.3% of revenue for the three months ended June 30, 2020, and three customers accounted for 54.1% of revenue for the three months ended June 30, 2019. Three customers accounted for 53.2% of revenue for the six months ended June 30, 2020, and three customers accounted for 57.0% of revenue for the six months ended June 30, 2019. We operate primarily in the United States, with minor services in Canada.
Three Months Ended June 30,
Six Months Ended June 30,
2020
2019
2020
2019
(Unaudited)
(Unaudited)
Revenue Type:
Services
$
20,229,773
$
22,767,059
$
42,985,224
$
46,821,578
Product sales and other
1,739,468
2,678,314
4,315,831
5,272,836
Total revenue
$
21,969,241
$
25,445,373
$
47,301,055
$
52,094,414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June 30, 2020 and December 31, 2019, we had $105,000 and $113,750, respectively, of deferred contract costs. During the three and six months ended June 30, 2020, we amortized We bill certain customers in advance, and, accordingly, we defer recognition of related revenues as a contract liability until the services are provided and control is transferred to the customer. As of June 30, 2020 and December 31, 2019, we had $16,834 and $19,644, respectively, of deferred revenue, the majority of which was classified in “Deferred revenue and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Income Taxes Our statutory income tax rate is anticipated to be 27%. We had an income tax benefit of $28,246 for the six months ended June 30, 2020 based on current estimated state tax apportionments, and income tax expense of $109,540 for the six months ended June 30, 2019, which was attributable to state tax obligations for states with no net operating loss carryforwards, and the reserve against the benefit of the net operating losses at the federal level. We compute income taxes using the asset and liability method in accordance with FASB ASC Topic 740,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10. Fair Value of Financial Instruments Our financial instruments consist of cash and cash equivalents, accounts receivable, accounts payable, accrued liabilities, deferred revenue, and the ABL Facility. We do not believe that we are exposed to significant interest, currency, or credit risks arising from these financial instruments. The fair values of these financial instruments approximate their carrying values using Level 3 inputs, based on their short maturities or, for the ABL Facility, based on borrowing rates currently available to us for loans with similar terms and mat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1. Stockholders’ Equity Preferred Stock Our authorized preferred stock consists of 10,000,000 shares of preferred stock with a par value of $0.001, of which no shares have been issued or are outstanding. Common Stock – Our authorized common stock consists of 200,000,000 shares of common stock with a par value of $0.001, of which 15,403,111 and 15,372,905 shares were issued and outstanding as of June 30, 2020 and December 31, 2019, respectively. Employee Stock Purchase Plan – On September 17, 2014, our stockholders approved our 2014 Employee Stock Purchase Plan (“ESPP”). On May 14, 2020, we issued 30,206 shares to employees for $30,040 under our ESPP for options that vested and were exercised. We recorded expense of $20,867 and $13,827 related to the ESPP for the six months ended June 30, 2020 and 2019, respectively. Warrants – At June 30, 2020, we had outstanding exercisable warrants to purchase 521,060 shares of common stock. The following table summarizes the warrants issued and outstanding as of June 30, 2020:
Date of
Exercise
Shares of
Description
Issuance
Expiration
Price
Common Stock
Exercisable Warrants
3/30/2016
03/30/2021
$
3.88
521,060
Total warrants issued and outstanding
521,060
See Note 14. Subsequent Events for further information regarding certain exercisable warrants. Stock Options – We recorded stock option expense of $621,032 and $459,405 for the six months ended June 30, 2020 and 2019, respectively. The following table summarizes the stock option activity for the six months ended June 30, 2020:
Stock Options
Weighted-
Exercise
Average
Number
Price Per
Exercise Price
of Shares
Share
Per Share
Outstanding at December 31, 2019
2,445,453
$1.17 — $23.20
$
3.37
Granted
918,052
$1.35 — $2.32
$
1.53
Canceled/Forfeited
(17,458
)
$1.51 — $16.40
$
3.18
Outstanding at June 30, 2020
3,346,047
$1.17 — $23.20
$
2.86
Deferred Stock Units – Effective September 1, 2019, nonemployee directors can elect to receive all or a portion of their annual retainers in the form of deferred stock units (“DSUs”). The DSUs are recognized at their fair value on the date of grant. Each DSU represents the right to receive one share of our common stock following the completion of a director’s service. During the six months ended June 30, 2020, we granted 35,166 DSUs and recorded director compensation expense of $51,974 related to the grants. In addition, during the six months ended June 30, 2020 we granted 39,684 DSUs to executive employees and recorded compensation expense of $83,805, which includes an accrual of anticipated bonus expense to be paid in DSUs for certain executive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12. Net Income (Loss) per Share We compute basic net income (loss) per share using the weighted average number of shares of common stock outstanding plus the number of common stock equivalents for DSUs during the period. We compute diluted net income (loss)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Dilutive potential securities are excluded from the computation of earnings per share if their effect is antidilutive. The dilutive effect of outstanding stock options and warrants is reflected in diluted earnings per share by application of the treasury stock method. The computation of basic and diluted net income (loss) per share attributable to common stockholders is as follows:
Three Months Ended June 30,
Six Months Ended June 30,
2020
2019
2020
2019
(Unaudited)
(Unaudited)
Numerator:
Net income (loss) applicable to common stockholders
$
1,209,003
$
27,102
$
977,336
$
(136,650
)
Denominator:
Weighted average common shares outstanding, basic
15,464,604
15,339,743
15,430,653
15,334,397
Effect of dilutive common shares
3,214
22,663
10,250
—
Weighted average common shares outstanding, diluted
15,467,818
15,362,406
15,440,903
15,334,397
Net income (loss) per share:
Basic
$
0.08
$
0.00
$
0.06
$
(0.01
)
Diluted
$
0.08
$
0.00
$
0.06
$
(0.01
)
Anti-dilutive securities excluded from diluted net income (loss) per share:
Stock options
3,342,833
2,690,293
3,346,047
2,712,956
Warrants
521,060
1,733,565
521,060
1,733,565
Total anti-dilutive securities excluded from net income (loss) per share
3,863,893
4,423,858
3,867,107
4,446,5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3. Related Party Transactions During the year ended December 31, 2019, three stockholders sold approximately 4.3 million shares of our common stock in a registered public offering. In a separate private transaction, a certain selling stockholder sold 1,750,000 shares of our common stock. The offering and private transaction, together the “Transactions”, closed on April 11, 2019. We did not receive any proceeds from sales by the selling stockholders in the Transactions. We incurred costs and expenses in connection with the Transactions, consisting of various registration, due diligence, printing, and professional service fees and expenses, and such costs, less amounts reimbursed by the selling stockholders at the closing of the Transactions, were approximately $248,000, and was included in selling, general, and administrative expense for the six months ended June 30, 2019. See Note 14. Subsequent Events for further information regarding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3963690</v>
      </c>
      <c r="C3" s="6" t="n">
        <v>3411108</v>
      </c>
    </row>
    <row r="4">
      <c r="A4" s="4" t="inlineStr">
        <is>
          <t>Accounts receivable, less allowance for doubtful accounts of $839,560 and $767,464 as of June 30, 2020 and December 31, 2019, respectively</t>
        </is>
      </c>
      <c r="B4" s="5" t="n">
        <v>13942078</v>
      </c>
      <c r="C4" s="5" t="n">
        <v>13899451</v>
      </c>
    </row>
    <row r="5">
      <c r="A5" s="4" t="inlineStr">
        <is>
          <t>Prepaid expenses and other current assets</t>
        </is>
      </c>
      <c r="B5" s="5" t="n">
        <v>1422903</v>
      </c>
      <c r="C5" s="5" t="n">
        <v>1110266</v>
      </c>
    </row>
    <row r="6">
      <c r="A6" s="4" t="inlineStr">
        <is>
          <t>Total current assets</t>
        </is>
      </c>
      <c r="B6" s="5" t="n">
        <v>19328671</v>
      </c>
      <c r="C6" s="5" t="n">
        <v>18420825</v>
      </c>
    </row>
    <row r="7">
      <c r="A7" s="4" t="inlineStr">
        <is>
          <t>Goodwill</t>
        </is>
      </c>
      <c r="B7" s="5" t="n">
        <v>58208490</v>
      </c>
      <c r="C7" s="5" t="n">
        <v>58208490</v>
      </c>
    </row>
    <row r="8">
      <c r="A8" s="4" t="inlineStr">
        <is>
          <t>Intangible assets, net</t>
        </is>
      </c>
      <c r="B8" s="5" t="n">
        <v>1016425</v>
      </c>
      <c r="C8" s="5" t="n">
        <v>1590524</v>
      </c>
    </row>
    <row r="9">
      <c r="A9" s="4" t="inlineStr">
        <is>
          <t>Property and equipment, net, and other assets</t>
        </is>
      </c>
      <c r="B9" s="5" t="n">
        <v>2293888</v>
      </c>
      <c r="C9" s="5" t="n">
        <v>2436094</v>
      </c>
    </row>
    <row r="10">
      <c r="A10" s="4" t="inlineStr">
        <is>
          <t>Total assets</t>
        </is>
      </c>
      <c r="B10" s="5" t="n">
        <v>80847474</v>
      </c>
      <c r="C10" s="5" t="n">
        <v>80655933</v>
      </c>
    </row>
    <row r="11">
      <c r="A11" s="3" t="inlineStr">
        <is>
          <t>Current liabilities:</t>
        </is>
      </c>
    </row>
    <row r="12">
      <c r="A12" s="4" t="inlineStr">
        <is>
          <t>Accounts payable and accrued liabilities</t>
        </is>
      </c>
      <c r="B12" s="5" t="n">
        <v>12633891</v>
      </c>
      <c r="C12" s="5" t="n">
        <v>13316805</v>
      </c>
    </row>
    <row r="13">
      <c r="A13" s="4" t="inlineStr">
        <is>
          <t>Deferred revenue and other current liabilities</t>
        </is>
      </c>
      <c r="B13" s="5" t="n">
        <v>170933</v>
      </c>
      <c r="C13" s="5" t="n">
        <v>19644</v>
      </c>
    </row>
    <row r="14">
      <c r="A14" s="4" t="inlineStr">
        <is>
          <t>Total current liabilities</t>
        </is>
      </c>
      <c r="B14" s="5" t="n">
        <v>12804824</v>
      </c>
      <c r="C14" s="5" t="n">
        <v>13336449</v>
      </c>
    </row>
    <row r="15">
      <c r="A15" s="4" t="inlineStr">
        <is>
          <t>Revolving credit facility, net</t>
        </is>
      </c>
      <c r="B15" s="5" t="n">
        <v>3792568</v>
      </c>
      <c r="C15" s="5" t="n">
        <v>4534683</v>
      </c>
    </row>
    <row r="16">
      <c r="A16" s="4" t="inlineStr">
        <is>
          <t>Other long-term liabilities</t>
        </is>
      </c>
      <c r="B16" s="5" t="n">
        <v>820976</v>
      </c>
      <c r="C16" s="5" t="n">
        <v>1140749</v>
      </c>
    </row>
    <row r="17">
      <c r="A17" s="4" t="inlineStr">
        <is>
          <t>Total liabilities</t>
        </is>
      </c>
      <c r="B17" s="5" t="n">
        <v>17418368</v>
      </c>
      <c r="C17" s="5" t="n">
        <v>19011881</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10,000,000 shares authorized, no shares issued or outstanding as of June 30, 2020 and December 31, 2019</t>
        </is>
      </c>
      <c r="B20" s="4" t="inlineStr">
        <is>
          <t xml:space="preserve"> </t>
        </is>
      </c>
      <c r="C20" s="4" t="inlineStr">
        <is>
          <t xml:space="preserve"> </t>
        </is>
      </c>
    </row>
    <row r="21">
      <c r="A21" s="4" t="inlineStr">
        <is>
          <t>Common stock, $0.001 par value, 200,000,000 shares authorized, 15,403,111 and 15,372,905 shares issued and outstanding as of June 30, 2020 and December 31, 2019</t>
        </is>
      </c>
      <c r="B21" s="5" t="n">
        <v>15403</v>
      </c>
      <c r="C21" s="5" t="n">
        <v>15373</v>
      </c>
    </row>
    <row r="22">
      <c r="A22" s="4" t="inlineStr">
        <is>
          <t>Additional paid-in capital</t>
        </is>
      </c>
      <c r="B22" s="5" t="n">
        <v>161665760</v>
      </c>
      <c r="C22" s="5" t="n">
        <v>160858072</v>
      </c>
    </row>
    <row r="23">
      <c r="A23" s="4" t="inlineStr">
        <is>
          <t>Accumulated deficit</t>
        </is>
      </c>
      <c r="B23" s="5" t="n">
        <v>-98252057</v>
      </c>
      <c r="C23" s="5" t="n">
        <v>-99229393</v>
      </c>
    </row>
    <row r="24">
      <c r="A24" s="4" t="inlineStr">
        <is>
          <t>Total stockholders’ equity</t>
        </is>
      </c>
      <c r="B24" s="5" t="n">
        <v>63429106</v>
      </c>
      <c r="C24" s="5" t="n">
        <v>61644052</v>
      </c>
    </row>
    <row r="25">
      <c r="A25" s="4" t="inlineStr">
        <is>
          <t>Total liabilities and stockholders’ equity</t>
        </is>
      </c>
      <c r="B25" s="6" t="n">
        <v>80847474</v>
      </c>
      <c r="C25" s="6" t="n">
        <v>80655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4. Subsequent Events BBVA Loan Agreement - On August 5, 2020, QRHC and certain of its domestic subsidiaries entered into the BBVA Loan Agreement with BBVA USA, as a lender, and as administrative agent, collateral agent, and issuing bank, which provides for the following:
•
An asset-based revolving credit facility in the maximum principal amount of $15.0 million with a sublimit for issuance of letters of credit of up to 10% of the maximum principal amount of the revolving credit facility. Each loan under the revolving credit facility bears interest, at the borrowers’ option, at either the Base Rate, plus the Applicable Margin, or the LIBOR Lending Rate for the Interest Period in effect, plus the Applicable Margin, in each case as defined in the BBVA Loan Agreement. The maturity date of the revolving credit facility is August 5, 2025. The revolving credit facility contains an accordion feature permitting the revolving credit facility to be increased by up to $10 million.
•
An equipment loan facility in the maximum principal amount of $2.0 million. Loans under the equipment loan facility may be requested at any time until August 5, 2023. Each loan under the equipment loan facility bears interest, at the borrowers’ option, at either the Base Rate, plus 1.75%, or the LIBOR Lending Rate for the Interest Period in effect, plus the 2.75%. The maturity date of the equipment loan facility is August 5, 2025. Certain of QRHC’s domestic subsidiaries are the borrowers under the BBVA Loan Agreement. QRHC and one of its domestic subsidiaries are guarantors under the BBVA Loan Agreement. As security for the obligations of the borrowers under the BBVA Loan Agreement, (i) the borrowers under the BBVA Loan Agreement have granted a first priority lien on substantially all of their tangible and intangible personal property, including a pledge of the capital stock and membership interests, as applicable, of certain of QRHC’s direct and indirect subsidiaries, and (ii) the guarantors under the BBVA Loan Agreement have granted a first priority lien on the capital stock and membership interests, as applicable, of certain of QRHC’s direct and indirect domestic subsidiaries. The BBVA Loan Agreement contains certain financial covenants, including a minimum fixed charge coverage ratio. In addition, the BBVA Loan Agreement contains negative covenants limiting, among other things, additional indebtedness, transactions with affiliates, additional liens, sales of assets, dividends, investments and advances, prepayments of debt, mergers and acquisitions, and other matter customarily restricted in such agreements. The BBVA Loan Agreement also contains customary events of default, including payment defaults, breaches of representations and warranties, covenant defaults, events of bankruptcy and insolvency, change of control, and failure of any guaranty or security document supporting the BBVA Loan Agreement to be in full force and effect. Upon the occurrence of an event of default, the outstanding obligations under the BBVA Loan Agreement may be accelerated and become immediately due and payable. Equity Offering - On August 5, 2020, QRHC sold 2,950,000 shares of common stock, par value $0.001 per share, at a price of $1.15 per share, pursuant to a registered direct offering (the “Offering”). The gross proceeds of the Offering were $3,392,500, before deducting fees and other estimated offering expenses, and closed on August 7, 2020. The use of the net proceeds from this Offering is intended to finance potential future acquisitions and for general corporate purposes. Certain warrants previously issued on March 30, 2016 to purchase 430,629 shares of our common stock at a price per warrant of $3.88 contain certain anti-dilution provisions set forth in the warrants, and therefore, upon the closing of the Offering, the warrant exercise price relating to such warrants was adjusted downward to equal the Offering price of $1.15. QRHC’s largest stockholder, which is controlled by the Chairman of the Board, purchased 655,000 shares of our common stock in the Offering at a price of $1.15, subject to the same placement agent discounts and commissions with respect to such shares as purchased by other stockholders in the Offering. The shares of common stock purchased by our Chairman of the Board are subject to a 90-day post-closing lock-up agreement with the placement agent. In addition, the other members of the Board of Directors and certain senior management are also subject to 90-day post-closing lock-up agreements with the placement ag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Presentation and Consolidation</t>
        </is>
      </c>
      <c r="B4" s="4" t="inlineStr">
        <is>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9.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20 and the results of our operations and cash flows for the periods presented. We derived the December 31, 2019 condensed consolidated balance sheet data from audited financial statements; however, we did not include all disclosures required by GAAP. As QRHC, Quest, LDI, Youchange, QVC, QV One, and QSS each operate as environmental-based service companies, we did not deem segment reporting necessary. All intercompany accounts and transactions have been eliminated in consolidation. Interim results are subject to seasonal variations, and the results of operations for the six months ended June 30, 2020 are not necessarily indicative of the results to be expected for the full year.</t>
        </is>
      </c>
    </row>
    <row r="5">
      <c r="A5" s="4" t="inlineStr">
        <is>
          <t>Recent Accounting Pronouncements</t>
        </is>
      </c>
      <c r="B5" s="4" t="inlineStr">
        <is>
          <t>Recent Accounting Pronouncements Adopted On January 1, 2020, we adopted Accounting Standards Update (“ASU”) 2018-15, Intangibles – Goodwill and Other – Internal-Use Software (Subtopic 350-40) of the hosting arrangement, including periods covered by renewal options that are reasonably certain to be exercised. This guidance also requires entities to present the expense in the same line item in the statement of operations as the fees associated with the hosting arrangement and classify payments for capitalized implementation costs in the statement of cash flows in the same manner as payments made for fees associated with the hosting element. T In March 2020, the Financial Accounting Standards Board (“FASB”) issued ASU 2020-04, Reference Rate Reform (Topic 848): Facilitation of the Effects of Reference Rate Reform on Financial Reporting.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6, our ABL facility provides procedures for determining a replacement or alternative rate in the event that LIBOR is unavailable. As such, we do not expect the transition away from LIBOR to have a material impact on our financial statements. Pending Adoption In June 2016, the FASB issued ASU 2016-13, Financial Instruments – Credit Losses (Topic 326) In December 2019, the FASB issued ASU 2019-12, Income Taxes – (Topic 740), which simplifies the accounting for income taxes by removing certain exceptions and amending guidance to improve consistent application of accounting over income taxes. This guidance is effective January 1, 2021 with early adoption permitted. T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6 Months Ended</t>
        </is>
      </c>
    </row>
    <row r="2">
      <c r="B2" s="2" t="inlineStr">
        <is>
          <t>Jun. 30, 2020</t>
        </is>
      </c>
    </row>
    <row r="3">
      <c r="A3" s="3" t="inlineStr">
        <is>
          <t>Property Plant And Equipment [Abstract]</t>
        </is>
      </c>
    </row>
    <row r="4">
      <c r="A4" s="4" t="inlineStr">
        <is>
          <t>Components Property and Equipment, Net, and Other Assets</t>
        </is>
      </c>
      <c r="B4" s="4" t="inlineStr">
        <is>
          <t>At June 30, 2020 and December 31, 2019, property and equipment, net, and other assets consisted of the following:
June 30,
December 31,
2020
2019
(Unaudited)
Property and equipment, net of accumulated depreciation of $2,095,387 and $1,994,320 as of June 30, 2020 and December 31, 2019, respectively
$
634,461
$
534,465
Right-of-use operating lease asset
1,313,828
1,595,044
Security deposits and other assets
345,599
306,585
Property and equipment, net, and other assets
$
2,293,888
$
2,436,0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The components of goodwill and other intangible assets were as follows:
June 30, 2020 (Unaudited)
Estimated Useful Life
Gross Carrying Amount
Accumulated Amortization
Net
Finite lived intangible assets:
Customer relationships
5 years
$
12,720,000
$
12,720,000
$
—
Trademarks
7 years
6,235,069
6,196,402
38,667
Patents
7 years
230,683
230,683
—
Software
7 years
2,111,631
1,133,873
977,758
Customer lists
5 years
307,153
307,153
—
Total finite lived intangible assets
$
21,604,536
$
20,588,111
$
1,016,425
December 31, 2019
Estimated Useful Life
Gross Carrying Amount
Accumulated Amortization
Net
Finite lived intangible assets:
Customer relationships
5 years
$
12,720,000
$
12,720,000
$
—
Trademarks
7 years
6,235,069
5,751,037
484,032
Patents
7 years
230,683
230,683
—
Software
7 years
2,090,633
984,141
1,106,492
Customer lists
5 years
307,153
307,153
—
Total finite lived intangible assets
$
21,583,538
$
19,993,014
$
1,590,524</t>
        </is>
      </c>
    </row>
    <row r="5">
      <c r="A5" s="4" t="inlineStr">
        <is>
          <t>Schedule of Indefinite-Lived Intangible Assets</t>
        </is>
      </c>
      <c r="B5" s="4" t="inlineStr">
        <is>
          <t>June 30, 2020 (Unaudited) and December 31, 2019
Estimated Useful Life
Carrying Amount
Indefinite lived intangible asset:
Goodwill
Indefinite
$
58,208,4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 Current [Abstract]</t>
        </is>
      </c>
    </row>
    <row r="4">
      <c r="A4" s="4" t="inlineStr">
        <is>
          <t>Components of Accounts Payable and Accrued Liabilities</t>
        </is>
      </c>
      <c r="B4" s="4" t="inlineStr">
        <is>
          <t>The components of Accounts payable and accrued liabilities were as follows:
June 30,
December 31,
2020
2019
(Unaudited)
Accounts payable
$
10,425,212
$
10,436,715
Accrued taxes
694,974
716,545
Employee compensation
624,740
1,384,360
Operating lease liability - current portion
635,647
627,896
Other
253,318
151,289
$
12,633,891
$
13,316,8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ummary of Lease Related Assets and Liabilities Recorded on Balance Sheet</t>
        </is>
      </c>
      <c r="B4" s="4" t="inlineStr">
        <is>
          <t>The table below presents the lease related assets and liabilities recorded on the balance sheet. Right-of-use assets and related liabilities related to finance leases at June 30, 2020 are de minimis and mature in less than 12 months.
June 30,
December 31,
2020
2019
Operating Leases:
(Unaudited)
Right-of-use operating lease asset:
Property and equipment, net and other assets
$
1,313,828
$
1,595,044
Lease Liabilities:
Accounts payable and accrued liabilities
$
635,647
$
627,896
Other long-term liabilities
816,809
1,136,583
Total operating lease liabilities
$
1,452,456
$
1,764,479</t>
        </is>
      </c>
    </row>
    <row r="5">
      <c r="A5" s="4" t="inlineStr">
        <is>
          <t>Future Minimum Lease Payments Required Under Office Lease</t>
        </is>
      </c>
      <c r="B5" s="4" t="inlineStr">
        <is>
          <t>The future minimum lease payments required under our office lease as of June 30, 2020 were as follows:
Amount
2020
$
332,100
2021
664,200
2022
498,150
Total lease payments
1,494,450
Less: Interest
41,994
Present value of lease liabilities
$
1,452,4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Revenue Disaggregated by Source</t>
        </is>
      </c>
      <c r="B4" s="4" t="inlineStr">
        <is>
          <t>The following table presents our revenue disaggregated by source.
Three Months Ended June 30,
Six Months Ended June 30,
2020
2019
2020
2019
(Unaudited)
(Unaudited)
Revenue Type:
Services
$
20,229,773
$
22,767,059
$
42,985,224
$
46,821,578
Product sales and other
1,739,468
2,678,314
4,315,831
5,272,836
Total revenue
$
21,969,241
$
25,445,373
$
47,301,055
$
52,094,4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Warrants Issued and Outstanding</t>
        </is>
      </c>
      <c r="B4" s="4" t="inlineStr">
        <is>
          <t>The following table summarizes the warrants issued and outstanding as of June 30, 2020:
Date of
Exercise
Shares of
Description
Issuance
Expiration
Price
Common Stock
Exercisable Warrants
3/30/2016
03/30/2021
$
3.88
521,060
Total warrants issued and outstanding
521,060</t>
        </is>
      </c>
    </row>
    <row r="5">
      <c r="A5" s="4" t="inlineStr">
        <is>
          <t>Summary of Stock Option Activity</t>
        </is>
      </c>
      <c r="B5" s="4" t="inlineStr">
        <is>
          <t>The following table summarizes the stock option activity for the six months ended June 30, 2020
Stock Options
Weighted-
Exercise
Average
Number
Price Per
Exercise Price
of Shares
Share
Per Share
Outstanding at December 31, 2019
2,445,453
$1.17 — $23.20
$
3.37
Granted
918,052
$1.35 — $2.32
$
1.53
Canceled/Forfeited
(17,458
)
$1.51 — $16.40
$
3.18
Outstanding at June 30, 2020
3,346,047
$1.17 — $23.20
$
2.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Computation of Basic and Diluted Net Income (Loss) per Share Attributable to Common Stockholders</t>
        </is>
      </c>
      <c r="B4" s="4" t="inlineStr">
        <is>
          <t>The computation of basic and diluted net income (loss) per share attributable to common stockholders is as follows:
Three Months Ended June 30,
Six Months Ended June 30,
2020
2019
2020
2019
(Unaudited)
(Unaudited)
Numerator:
Net income (loss) applicable to common stockholders
$
1,209,003
$
27,102
$
977,336
$
(136,650
)
Denominator:
Weighted average common shares outstanding, basic
15,464,604
15,339,743
15,430,653
15,334,397
Effect of dilutive common shares
3,214
22,663
10,250
—
Weighted average common shares outstanding, diluted
15,467,818
15,362,406
15,440,903
15,334,397
Net income (loss) per share:
Basic
$
0.08
$
0.00
$
0.06
$
(0.01
)
Diluted
$
0.08
$
0.00
$
0.06
$
(0.01
)
Anti-dilutive securities excluded from diluted net income (loss) per share:
Stock options
3,342,833
2,690,293
3,346,047
2,712,956
Warrants
521,060
1,733,565
521,060
1,733,565
Total anti-dilutive securities excluded from net income (loss) per share
3,863,893
4,423,858
3,867,107
4,446,5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Detail) - USD ($)</t>
        </is>
      </c>
      <c r="B1" s="2" t="inlineStr">
        <is>
          <t>Jun. 30, 2020</t>
        </is>
      </c>
      <c r="C1" s="2" t="inlineStr">
        <is>
          <t>Dec. 31, 2019</t>
        </is>
      </c>
    </row>
    <row r="2">
      <c r="A2" s="3" t="inlineStr">
        <is>
          <t>Property And Equipment Net And Other Assets [Abstract]</t>
        </is>
      </c>
    </row>
    <row r="3">
      <c r="A3" s="4" t="inlineStr">
        <is>
          <t>Property and equipment, net of accumulated depreciation of $2,095,387 and $1,994,320 as of June 30, 2020 and December 31, 2019, respectively</t>
        </is>
      </c>
      <c r="B3" s="6" t="n">
        <v>634461</v>
      </c>
      <c r="C3" s="6" t="n">
        <v>534465</v>
      </c>
    </row>
    <row r="4">
      <c r="A4" s="4" t="inlineStr">
        <is>
          <t>Right-of-use operating lease asset</t>
        </is>
      </c>
      <c r="B4" s="5" t="n">
        <v>1313828</v>
      </c>
      <c r="C4" s="5" t="n">
        <v>1595044</v>
      </c>
    </row>
    <row r="5">
      <c r="A5" s="4" t="inlineStr">
        <is>
          <t>Security deposits and other assets</t>
        </is>
      </c>
      <c r="B5" s="5" t="n">
        <v>345599</v>
      </c>
      <c r="C5" s="5" t="n">
        <v>306585</v>
      </c>
    </row>
    <row r="6">
      <c r="A6" s="4" t="inlineStr">
        <is>
          <t>Property and equipment, net, and other assets</t>
        </is>
      </c>
      <c r="B6" s="6" t="n">
        <v>2293888</v>
      </c>
      <c r="C6" s="6" t="n">
        <v>24360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Unaudited) - USD ($)</t>
        </is>
      </c>
      <c r="B1" s="2" t="inlineStr">
        <is>
          <t>Jun. 30, 2020</t>
        </is>
      </c>
      <c r="C1" s="2" t="inlineStr">
        <is>
          <t>Dec. 31, 2019</t>
        </is>
      </c>
    </row>
    <row r="2">
      <c r="A2" s="3" t="inlineStr">
        <is>
          <t>Statement Of Financial Position [Abstract]</t>
        </is>
      </c>
    </row>
    <row r="3">
      <c r="A3" s="4" t="inlineStr">
        <is>
          <t>Allowance for doubtful accounts receivable</t>
        </is>
      </c>
      <c r="B3" s="6" t="n">
        <v>839560</v>
      </c>
      <c r="C3" s="6" t="n">
        <v>767464</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5403111</v>
      </c>
      <c r="C10" s="5" t="n">
        <v>15372905</v>
      </c>
    </row>
    <row r="11">
      <c r="A11" s="4" t="inlineStr">
        <is>
          <t>Common stock, shares outstanding</t>
        </is>
      </c>
      <c r="B11" s="5" t="n">
        <v>15403111</v>
      </c>
      <c r="C11" s="5" t="n">
        <v>15372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 Parenthetical) (Detail) - USD ($)</t>
        </is>
      </c>
      <c r="B1" s="2" t="inlineStr">
        <is>
          <t>Jun. 30, 2020</t>
        </is>
      </c>
      <c r="C1" s="2" t="inlineStr">
        <is>
          <t>Dec. 31, 2019</t>
        </is>
      </c>
    </row>
    <row r="2">
      <c r="A2" s="3" t="inlineStr">
        <is>
          <t>Property And Equipment Net And Other Assets [Abstract]</t>
        </is>
      </c>
    </row>
    <row r="3">
      <c r="A3" s="4" t="inlineStr">
        <is>
          <t>Accumulated depreciation, Property and equipment</t>
        </is>
      </c>
      <c r="B3" s="6" t="n">
        <v>2095387</v>
      </c>
      <c r="C3" s="6" t="n">
        <v>19943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and Other Asse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0, 2018</t>
        </is>
      </c>
    </row>
    <row r="3">
      <c r="A3" s="3" t="inlineStr">
        <is>
          <t>Property And Equipment Net And Other Assets [Line Items]</t>
        </is>
      </c>
    </row>
    <row r="4">
      <c r="A4" s="4" t="inlineStr">
        <is>
          <t>Depreciation</t>
        </is>
      </c>
      <c r="B4" s="6" t="n">
        <v>50846</v>
      </c>
      <c r="C4" s="6" t="n">
        <v>49112</v>
      </c>
      <c r="D4" s="6" t="n">
        <v>101067</v>
      </c>
      <c r="E4" s="6" t="n">
        <v>116629</v>
      </c>
    </row>
    <row r="5">
      <c r="A5" s="4" t="inlineStr">
        <is>
          <t>Asset Purchase Agreement [Member] | Earth Media Partners, LLC [Member]</t>
        </is>
      </c>
    </row>
    <row r="6">
      <c r="A6" s="3" t="inlineStr">
        <is>
          <t>Property And Equipment Net And Other Assets [Line Items]</t>
        </is>
      </c>
    </row>
    <row r="7">
      <c r="A7" s="4" t="inlineStr">
        <is>
          <t>Percentage of ownership interest</t>
        </is>
      </c>
      <c r="F7" s="4" t="inlineStr">
        <is>
          <t>19.00%</t>
        </is>
      </c>
    </row>
    <row r="8">
      <c r="A8" s="4" t="inlineStr">
        <is>
          <t>Ownership interest amount recorded as investment</t>
        </is>
      </c>
      <c r="F8" s="6" t="n">
        <v>246585</v>
      </c>
    </row>
    <row r="9">
      <c r="A9" s="4" t="inlineStr">
        <is>
          <t>Accrued earn-out amount</t>
        </is>
      </c>
      <c r="B9" s="5" t="n">
        <v>213098</v>
      </c>
      <c r="D9" s="5" t="n">
        <v>213098</v>
      </c>
    </row>
    <row r="10">
      <c r="A10" s="4" t="inlineStr">
        <is>
          <t>Asset Purchase Agreement [Member] | Earth Media Partners, LLC [Member] | Wholly Owned Subsidiary and Earth911, Inc. [Member] | Disposal Group, Not Discontinued Operations [Member]</t>
        </is>
      </c>
    </row>
    <row r="11">
      <c r="A11" s="3" t="inlineStr">
        <is>
          <t>Property And Equipment Net And Other Assets [Line Items]</t>
        </is>
      </c>
    </row>
    <row r="12">
      <c r="A12" s="4" t="inlineStr">
        <is>
          <t>Future earn-out amount</t>
        </is>
      </c>
      <c r="F12" s="6" t="n">
        <v>350000</v>
      </c>
    </row>
    <row r="13">
      <c r="A13" s="4" t="inlineStr">
        <is>
          <t>Service [Member]</t>
        </is>
      </c>
    </row>
    <row r="14">
      <c r="A14" s="3" t="inlineStr">
        <is>
          <t>Property And Equipment Net And Other Assets [Line Items]</t>
        </is>
      </c>
    </row>
    <row r="15">
      <c r="A15" s="4" t="inlineStr">
        <is>
          <t>Depreciation reflected in cost of revenue</t>
        </is>
      </c>
      <c r="B15" s="6" t="n">
        <v>14455</v>
      </c>
      <c r="C15" s="6" t="n">
        <v>15511</v>
      </c>
      <c r="D15" s="6" t="n">
        <v>28273</v>
      </c>
      <c r="E15" s="6" t="n">
        <v>490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Lived Intangible Assets (Detail) - USD ($)</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Gross Carrying Amount</t>
        </is>
      </c>
      <c r="B4" s="6" t="n">
        <v>21604536</v>
      </c>
      <c r="C4" s="6" t="n">
        <v>21583538</v>
      </c>
    </row>
    <row r="5">
      <c r="A5" s="4" t="inlineStr">
        <is>
          <t>Accumulated Amortization</t>
        </is>
      </c>
      <c r="B5" s="5" t="n">
        <v>20588111</v>
      </c>
      <c r="C5" s="5" t="n">
        <v>19993014</v>
      </c>
    </row>
    <row r="6">
      <c r="A6" s="4" t="inlineStr">
        <is>
          <t>Net</t>
        </is>
      </c>
      <c r="B6" s="6" t="n">
        <v>1016425</v>
      </c>
      <c r="C6" s="6" t="n">
        <v>1590524</v>
      </c>
    </row>
    <row r="7">
      <c r="A7" s="4" t="inlineStr">
        <is>
          <t>Customer relationships [Member]</t>
        </is>
      </c>
    </row>
    <row r="8">
      <c r="A8" s="3" t="inlineStr">
        <is>
          <t>Finite Lived Intangible Assets [Line Items]</t>
        </is>
      </c>
    </row>
    <row r="9">
      <c r="A9" s="4" t="inlineStr">
        <is>
          <t>Estimated Useful Life</t>
        </is>
      </c>
      <c r="B9" s="4" t="inlineStr">
        <is>
          <t>5 years</t>
        </is>
      </c>
      <c r="C9" s="4" t="inlineStr">
        <is>
          <t>5 years</t>
        </is>
      </c>
    </row>
    <row r="10">
      <c r="A10" s="4" t="inlineStr">
        <is>
          <t>Gross Carrying Amount</t>
        </is>
      </c>
      <c r="B10" s="6" t="n">
        <v>12720000</v>
      </c>
      <c r="C10" s="6" t="n">
        <v>12720000</v>
      </c>
    </row>
    <row r="11">
      <c r="A11" s="4" t="inlineStr">
        <is>
          <t>Accumulated Amortization</t>
        </is>
      </c>
      <c r="B11" s="6" t="n">
        <v>12720000</v>
      </c>
      <c r="C11" s="6" t="n">
        <v>12720000</v>
      </c>
    </row>
    <row r="12">
      <c r="A12" s="4" t="inlineStr">
        <is>
          <t>Trademarks [Member]</t>
        </is>
      </c>
    </row>
    <row r="13">
      <c r="A13" s="3" t="inlineStr">
        <is>
          <t>Finite Lived Intangible Assets [Line Items]</t>
        </is>
      </c>
    </row>
    <row r="14">
      <c r="A14" s="4" t="inlineStr">
        <is>
          <t>Estimated Useful Life</t>
        </is>
      </c>
      <c r="B14" s="4" t="inlineStr">
        <is>
          <t>7 years</t>
        </is>
      </c>
      <c r="C14" s="4" t="inlineStr">
        <is>
          <t>7 years</t>
        </is>
      </c>
    </row>
    <row r="15">
      <c r="A15" s="4" t="inlineStr">
        <is>
          <t>Gross Carrying Amount</t>
        </is>
      </c>
      <c r="B15" s="6" t="n">
        <v>6235069</v>
      </c>
      <c r="C15" s="6" t="n">
        <v>6235069</v>
      </c>
    </row>
    <row r="16">
      <c r="A16" s="4" t="inlineStr">
        <is>
          <t>Accumulated Amortization</t>
        </is>
      </c>
      <c r="B16" s="5" t="n">
        <v>6196402</v>
      </c>
      <c r="C16" s="5" t="n">
        <v>5751037</v>
      </c>
    </row>
    <row r="17">
      <c r="A17" s="4" t="inlineStr">
        <is>
          <t>Net</t>
        </is>
      </c>
      <c r="B17" s="6" t="n">
        <v>38667</v>
      </c>
      <c r="C17" s="6" t="n">
        <v>484032</v>
      </c>
    </row>
    <row r="18">
      <c r="A18" s="4" t="inlineStr">
        <is>
          <t>Patents [Member]</t>
        </is>
      </c>
    </row>
    <row r="19">
      <c r="A19" s="3" t="inlineStr">
        <is>
          <t>Finite Lived Intangible Assets [Line Items]</t>
        </is>
      </c>
    </row>
    <row r="20">
      <c r="A20" s="4" t="inlineStr">
        <is>
          <t>Estimated Useful Life</t>
        </is>
      </c>
      <c r="B20" s="4" t="inlineStr">
        <is>
          <t>7 years</t>
        </is>
      </c>
      <c r="C20" s="4" t="inlineStr">
        <is>
          <t>7 years</t>
        </is>
      </c>
    </row>
    <row r="21">
      <c r="A21" s="4" t="inlineStr">
        <is>
          <t>Gross Carrying Amount</t>
        </is>
      </c>
      <c r="B21" s="6" t="n">
        <v>230683</v>
      </c>
      <c r="C21" s="6" t="n">
        <v>230683</v>
      </c>
    </row>
    <row r="22">
      <c r="A22" s="4" t="inlineStr">
        <is>
          <t>Accumulated Amortization</t>
        </is>
      </c>
      <c r="B22" s="6" t="n">
        <v>230683</v>
      </c>
      <c r="C22" s="6" t="n">
        <v>230683</v>
      </c>
    </row>
    <row r="23">
      <c r="A23" s="4" t="inlineStr">
        <is>
          <t>Software [Member]</t>
        </is>
      </c>
    </row>
    <row r="24">
      <c r="A24" s="3" t="inlineStr">
        <is>
          <t>Finite Lived Intangible Assets [Line Items]</t>
        </is>
      </c>
    </row>
    <row r="25">
      <c r="A25" s="4" t="inlineStr">
        <is>
          <t>Estimated Useful Life</t>
        </is>
      </c>
      <c r="B25" s="4" t="inlineStr">
        <is>
          <t>7 years</t>
        </is>
      </c>
      <c r="C25" s="4" t="inlineStr">
        <is>
          <t>7 years</t>
        </is>
      </c>
    </row>
    <row r="26">
      <c r="A26" s="4" t="inlineStr">
        <is>
          <t>Gross Carrying Amount</t>
        </is>
      </c>
      <c r="B26" s="6" t="n">
        <v>2111631</v>
      </c>
      <c r="C26" s="6" t="n">
        <v>2090633</v>
      </c>
    </row>
    <row r="27">
      <c r="A27" s="4" t="inlineStr">
        <is>
          <t>Accumulated Amortization</t>
        </is>
      </c>
      <c r="B27" s="5" t="n">
        <v>1133873</v>
      </c>
      <c r="C27" s="5" t="n">
        <v>984141</v>
      </c>
    </row>
    <row r="28">
      <c r="A28" s="4" t="inlineStr">
        <is>
          <t>Net</t>
        </is>
      </c>
      <c r="B28" s="6" t="n">
        <v>977758</v>
      </c>
      <c r="C28" s="6" t="n">
        <v>1106492</v>
      </c>
    </row>
    <row r="29">
      <c r="A29" s="4" t="inlineStr">
        <is>
          <t>Customer lists [Member]</t>
        </is>
      </c>
    </row>
    <row r="30">
      <c r="A30" s="3" t="inlineStr">
        <is>
          <t>Finite Lived Intangible Assets [Line Items]</t>
        </is>
      </c>
    </row>
    <row r="31">
      <c r="A31" s="4" t="inlineStr">
        <is>
          <t>Estimated Useful Life</t>
        </is>
      </c>
      <c r="B31" s="4" t="inlineStr">
        <is>
          <t>5 years</t>
        </is>
      </c>
      <c r="C31" s="4" t="inlineStr">
        <is>
          <t>5 years</t>
        </is>
      </c>
    </row>
    <row r="32">
      <c r="A32" s="4" t="inlineStr">
        <is>
          <t>Gross Carrying Amount</t>
        </is>
      </c>
      <c r="B32" s="6" t="n">
        <v>307153</v>
      </c>
      <c r="C32" s="6" t="n">
        <v>307153</v>
      </c>
    </row>
    <row r="33">
      <c r="A33" s="4" t="inlineStr">
        <is>
          <t>Accumulated Amortization</t>
        </is>
      </c>
      <c r="B33" s="6" t="n">
        <v>307153</v>
      </c>
      <c r="C33" s="6" t="n">
        <v>3071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Lived Intangible Assets (Detail) - USD ($)</t>
        </is>
      </c>
      <c r="B1" s="2" t="inlineStr">
        <is>
          <t>Jun. 30, 2020</t>
        </is>
      </c>
      <c r="C1" s="2" t="inlineStr">
        <is>
          <t>Dec. 31, 2019</t>
        </is>
      </c>
    </row>
    <row r="2">
      <c r="A2" s="3" t="inlineStr">
        <is>
          <t>Intangible Assets Net Including Goodwill [Abstract]</t>
        </is>
      </c>
    </row>
    <row r="3">
      <c r="A3" s="4" t="inlineStr">
        <is>
          <t>Goodwill, Carrying Amount</t>
        </is>
      </c>
      <c r="B3" s="6" t="n">
        <v>58208490</v>
      </c>
      <c r="C3" s="6" t="n">
        <v>582084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Additional Information (Detail) - USD ($)</t>
        </is>
      </c>
      <c r="B1" s="2" t="inlineStr">
        <is>
          <t>3 Months Ended</t>
        </is>
      </c>
      <c r="E1" s="2" t="inlineStr">
        <is>
          <t>6 Months Ended</t>
        </is>
      </c>
    </row>
    <row r="2">
      <c r="B2" s="2" t="inlineStr">
        <is>
          <t>Jun. 30, 2020</t>
        </is>
      </c>
      <c r="C2" s="2" t="inlineStr">
        <is>
          <t>Sep. 30, 2019</t>
        </is>
      </c>
      <c r="D2" s="2" t="inlineStr">
        <is>
          <t>Jun. 30, 2019</t>
        </is>
      </c>
      <c r="E2" s="2" t="inlineStr">
        <is>
          <t>Jun. 30, 2020</t>
        </is>
      </c>
      <c r="F2" s="2" t="inlineStr">
        <is>
          <t>Jun. 30, 2019</t>
        </is>
      </c>
    </row>
    <row r="3">
      <c r="A3" s="3" t="inlineStr">
        <is>
          <t>Goodwill And Intangible Assets Disclosure [Abstract]</t>
        </is>
      </c>
    </row>
    <row r="4">
      <c r="A4" s="4" t="inlineStr">
        <is>
          <t>Amortization of intangibles</t>
        </is>
      </c>
      <c r="B4" s="6" t="n">
        <v>297746</v>
      </c>
      <c r="D4" s="6" t="n">
        <v>293491</v>
      </c>
      <c r="E4" s="6" t="n">
        <v>595097</v>
      </c>
      <c r="F4" s="6" t="n">
        <v>585260</v>
      </c>
    </row>
    <row r="5">
      <c r="A5" s="4" t="inlineStr">
        <is>
          <t>Indefinite-lived intangible assets other than goodwill</t>
        </is>
      </c>
      <c r="E5" s="6" t="n">
        <v>0</v>
      </c>
    </row>
    <row r="6">
      <c r="A6" s="4" t="inlineStr">
        <is>
          <t>Impairment of goodwill and other intangible assets</t>
        </is>
      </c>
      <c r="C6" s="6" t="n">
        <v>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ounts Payable and Accrued Liabilities (Detail) - USD ($)</t>
        </is>
      </c>
      <c r="B1" s="2" t="inlineStr">
        <is>
          <t>Jun. 30, 2020</t>
        </is>
      </c>
      <c r="C1" s="2" t="inlineStr">
        <is>
          <t>Dec. 31, 2019</t>
        </is>
      </c>
    </row>
    <row r="2">
      <c r="A2" s="3" t="inlineStr">
        <is>
          <t>Accounts Payable And Accrued Liabilities Current [Abstract]</t>
        </is>
      </c>
    </row>
    <row r="3">
      <c r="A3" s="4" t="inlineStr">
        <is>
          <t>Accounts payable</t>
        </is>
      </c>
      <c r="B3" s="6" t="n">
        <v>10425212</v>
      </c>
      <c r="C3" s="6" t="n">
        <v>10436715</v>
      </c>
    </row>
    <row r="4">
      <c r="A4" s="4" t="inlineStr">
        <is>
          <t>Accrued taxes</t>
        </is>
      </c>
      <c r="B4" s="5" t="n">
        <v>694974</v>
      </c>
      <c r="C4" s="5" t="n">
        <v>716545</v>
      </c>
    </row>
    <row r="5">
      <c r="A5" s="4" t="inlineStr">
        <is>
          <t>Employee compensation</t>
        </is>
      </c>
      <c r="B5" s="5" t="n">
        <v>624740</v>
      </c>
      <c r="C5" s="5" t="n">
        <v>1384360</v>
      </c>
    </row>
    <row r="6">
      <c r="A6" s="4" t="inlineStr">
        <is>
          <t>Operating lease liability - current portion</t>
        </is>
      </c>
      <c r="B6" s="5" t="n">
        <v>635647</v>
      </c>
      <c r="C6" s="5" t="n">
        <v>627896</v>
      </c>
    </row>
    <row r="7">
      <c r="A7" s="4" t="inlineStr">
        <is>
          <t>Other</t>
        </is>
      </c>
      <c r="B7" s="5" t="n">
        <v>253318</v>
      </c>
      <c r="C7" s="5" t="n">
        <v>151289</v>
      </c>
    </row>
    <row r="8">
      <c r="A8" s="4" t="inlineStr">
        <is>
          <t>Accounts payable and accrued liabilities</t>
        </is>
      </c>
      <c r="B8" s="6" t="n">
        <v>12633891</v>
      </c>
      <c r="C8" s="6" t="n">
        <v>133168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Payable - Additional Information (Detail) - USD ($)</t>
        </is>
      </c>
      <c r="B1" s="2" t="inlineStr">
        <is>
          <t>Aug. 05, 2020</t>
        </is>
      </c>
      <c r="C1" s="2" t="inlineStr">
        <is>
          <t>May 05, 2020</t>
        </is>
      </c>
      <c r="D1" s="2" t="inlineStr">
        <is>
          <t>Feb. 24, 2017</t>
        </is>
      </c>
      <c r="E1" s="2" t="inlineStr">
        <is>
          <t>Jun. 30, 2020</t>
        </is>
      </c>
      <c r="F1" s="2" t="inlineStr">
        <is>
          <t>Jun. 30, 2019</t>
        </is>
      </c>
      <c r="G1" s="2" t="inlineStr">
        <is>
          <t>Jun. 30, 2020</t>
        </is>
      </c>
      <c r="H1" s="2" t="inlineStr">
        <is>
          <t>Jun. 30, 2019</t>
        </is>
      </c>
      <c r="I1" s="2" t="inlineStr">
        <is>
          <t>Dec. 31, 2019</t>
        </is>
      </c>
    </row>
    <row r="2">
      <c r="A2" s="3" t="inlineStr">
        <is>
          <t>Line of Credit Facility [Line Items]</t>
        </is>
      </c>
    </row>
    <row r="3">
      <c r="A3" s="4" t="inlineStr">
        <is>
          <t>Interest expense related to borrowings</t>
        </is>
      </c>
      <c r="E3" s="6" t="n">
        <v>87224</v>
      </c>
      <c r="F3" s="6" t="n">
        <v>113697</v>
      </c>
      <c r="G3" s="6" t="n">
        <v>171545</v>
      </c>
      <c r="H3" s="6" t="n">
        <v>225508</v>
      </c>
    </row>
    <row r="4">
      <c r="A4" s="4" t="inlineStr">
        <is>
          <t>Interest expense related to amortization of discount</t>
        </is>
      </c>
      <c r="G4" s="5" t="n">
        <v>46951</v>
      </c>
      <c r="H4" s="5" t="n">
        <v>46951</v>
      </c>
    </row>
    <row r="5">
      <c r="A5" s="4" t="inlineStr">
        <is>
          <t>Revolving credit facility, net</t>
        </is>
      </c>
      <c r="E5" s="5" t="n">
        <v>3792568</v>
      </c>
      <c r="G5" s="5" t="n">
        <v>3792568</v>
      </c>
      <c r="I5" s="6" t="n">
        <v>4534683</v>
      </c>
    </row>
    <row r="6">
      <c r="A6" s="4" t="inlineStr">
        <is>
          <t>Subsequent Event [Member]</t>
        </is>
      </c>
    </row>
    <row r="7">
      <c r="A7" s="3" t="inlineStr">
        <is>
          <t>Line of Credit Facility [Line Items]</t>
        </is>
      </c>
    </row>
    <row r="8">
      <c r="A8" s="4" t="inlineStr">
        <is>
          <t>Revolving credit facility terminated date</t>
        </is>
      </c>
      <c r="B8" s="4" t="inlineStr">
        <is>
          <t>Aug. 5,
		2020</t>
        </is>
      </c>
    </row>
    <row r="9">
      <c r="A9" s="4" t="inlineStr">
        <is>
          <t>Other Income [Member]</t>
        </is>
      </c>
    </row>
    <row r="10">
      <c r="A10" s="3" t="inlineStr">
        <is>
          <t>Line of Credit Facility [Line Items]</t>
        </is>
      </c>
    </row>
    <row r="11">
      <c r="A11" s="4" t="inlineStr">
        <is>
          <t>Proceeds from loan</t>
        </is>
      </c>
      <c r="G11" s="5" t="n">
        <v>1300000</v>
      </c>
    </row>
    <row r="12">
      <c r="A12" s="4" t="inlineStr">
        <is>
          <t>PPP Loan [Member]</t>
        </is>
      </c>
    </row>
    <row r="13">
      <c r="A13" s="3" t="inlineStr">
        <is>
          <t>Line of Credit Facility [Line Items]</t>
        </is>
      </c>
    </row>
    <row r="14">
      <c r="A14" s="4" t="inlineStr">
        <is>
          <t>Proceeds from loan</t>
        </is>
      </c>
      <c r="G14" s="5" t="n">
        <v>1300000</v>
      </c>
    </row>
    <row r="15">
      <c r="A15" s="4" t="inlineStr">
        <is>
          <t>Proceeds remained available to fund eligible expenses</t>
        </is>
      </c>
      <c r="G15" s="5" t="n">
        <v>150000</v>
      </c>
    </row>
    <row r="16">
      <c r="A16" s="4" t="inlineStr">
        <is>
          <t>PPP Loan [Member] | Paycheck Protection Program [Member.]</t>
        </is>
      </c>
    </row>
    <row r="17">
      <c r="A17" s="3" t="inlineStr">
        <is>
          <t>Line of Credit Facility [Line Items]</t>
        </is>
      </c>
    </row>
    <row r="18">
      <c r="A18" s="4" t="inlineStr">
        <is>
          <t>Debt instrument maturity date</t>
        </is>
      </c>
      <c r="C18" s="4" t="inlineStr">
        <is>
          <t>Apr. 30,
		2022</t>
        </is>
      </c>
    </row>
    <row r="19">
      <c r="A19" s="4" t="inlineStr">
        <is>
          <t>Proceeds from loan</t>
        </is>
      </c>
      <c r="C19" s="6" t="n">
        <v>1400000</v>
      </c>
    </row>
    <row r="20">
      <c r="A20" s="4" t="inlineStr">
        <is>
          <t>Debt instrument, term</t>
        </is>
      </c>
      <c r="C20" s="4" t="inlineStr">
        <is>
          <t>2 years</t>
        </is>
      </c>
    </row>
    <row r="21">
      <c r="A21" s="4" t="inlineStr">
        <is>
          <t>Debt instrument annual interest rate</t>
        </is>
      </c>
      <c r="C21" s="4" t="inlineStr">
        <is>
          <t>1.00%</t>
        </is>
      </c>
    </row>
    <row r="22">
      <c r="A22" s="4" t="inlineStr">
        <is>
          <t>ABL Facility [Member]</t>
        </is>
      </c>
    </row>
    <row r="23">
      <c r="A23" s="3" t="inlineStr">
        <is>
          <t>Line of Credit Facility [Line Items]</t>
        </is>
      </c>
    </row>
    <row r="24">
      <c r="A24" s="4" t="inlineStr">
        <is>
          <t>Revolving credit facility maximum principal amount</t>
        </is>
      </c>
      <c r="D24" s="6" t="n">
        <v>20000000</v>
      </c>
    </row>
    <row r="25">
      <c r="A25" s="4" t="inlineStr">
        <is>
          <t>Debt instrument maturity date</t>
        </is>
      </c>
      <c r="D25" s="4" t="inlineStr">
        <is>
          <t>Feb. 24,
		2022</t>
        </is>
      </c>
    </row>
    <row r="26">
      <c r="A26" s="4" t="inlineStr">
        <is>
          <t>Interest expense related to borrowings</t>
        </is>
      </c>
      <c r="E26" s="5" t="n">
        <v>63605</v>
      </c>
      <c r="F26" s="6" t="n">
        <v>90035</v>
      </c>
      <c r="G26" s="5" t="n">
        <v>123081</v>
      </c>
      <c r="H26" s="5" t="n">
        <v>176777</v>
      </c>
    </row>
    <row r="27">
      <c r="A27" s="4" t="inlineStr">
        <is>
          <t>Debt issuance cost</t>
        </is>
      </c>
      <c r="E27" s="5" t="n">
        <v>469507</v>
      </c>
      <c r="G27" s="5" t="n">
        <v>469507</v>
      </c>
    </row>
    <row r="28">
      <c r="A28" s="4" t="inlineStr">
        <is>
          <t>Unamortized portion of debt discount</t>
        </is>
      </c>
      <c r="E28" s="5" t="n">
        <v>156502</v>
      </c>
      <c r="G28" s="5" t="n">
        <v>156502</v>
      </c>
    </row>
    <row r="29">
      <c r="A29" s="4" t="inlineStr">
        <is>
          <t>Interest expense related to amortization of discount</t>
        </is>
      </c>
      <c r="G29" s="5" t="n">
        <v>46951</v>
      </c>
      <c r="H29" s="6" t="n">
        <v>46951</v>
      </c>
    </row>
    <row r="30">
      <c r="A30" s="4" t="inlineStr">
        <is>
          <t>Revolving credit current borrowing facility</t>
        </is>
      </c>
      <c r="E30" s="5" t="n">
        <v>9485000</v>
      </c>
      <c r="G30" s="5" t="n">
        <v>9485000</v>
      </c>
    </row>
    <row r="31">
      <c r="A31" s="4" t="inlineStr">
        <is>
          <t>Revolving credit current borrowing facility, outstanding</t>
        </is>
      </c>
      <c r="E31" s="5" t="n">
        <v>3949070</v>
      </c>
      <c r="G31" s="5" t="n">
        <v>3949070</v>
      </c>
    </row>
    <row r="32">
      <c r="A32" s="4" t="inlineStr">
        <is>
          <t>Revolving credit facility, net</t>
        </is>
      </c>
      <c r="E32" s="5" t="n">
        <v>3792568</v>
      </c>
      <c r="G32" s="5" t="n">
        <v>3792568</v>
      </c>
    </row>
    <row r="33">
      <c r="A33" s="4" t="inlineStr">
        <is>
          <t>Unamortized debt issuance cost</t>
        </is>
      </c>
      <c r="E33" s="6" t="n">
        <v>156502</v>
      </c>
      <c r="G33" s="6" t="n">
        <v>156502</v>
      </c>
    </row>
    <row r="34">
      <c r="A34" s="4" t="inlineStr">
        <is>
          <t>ABL Facility [Member] | Subsequent Event [Member]</t>
        </is>
      </c>
    </row>
    <row r="35">
      <c r="A35" s="3" t="inlineStr">
        <is>
          <t>Line of Credit Facility [Line Items]</t>
        </is>
      </c>
    </row>
    <row r="36">
      <c r="A36" s="4" t="inlineStr">
        <is>
          <t>Revolving credit facility maximum principal amount</t>
        </is>
      </c>
      <c r="B36" s="6" t="n">
        <v>15000000</v>
      </c>
    </row>
    <row r="37">
      <c r="A37" s="4" t="inlineStr">
        <is>
          <t>Debt instrument maturity date</t>
        </is>
      </c>
      <c r="B37" s="4" t="inlineStr">
        <is>
          <t>Aug. 5,
		2025</t>
        </is>
      </c>
    </row>
    <row r="38">
      <c r="A38" s="4" t="inlineStr">
        <is>
          <t>ABL Facility [Member] | Base Rate [Member]</t>
        </is>
      </c>
    </row>
    <row r="39">
      <c r="A39" s="3" t="inlineStr">
        <is>
          <t>Line of Credit Facility [Line Items]</t>
        </is>
      </c>
    </row>
    <row r="40">
      <c r="A40" s="4" t="inlineStr">
        <is>
          <t>Debt instrument interest rate</t>
        </is>
      </c>
      <c r="E40" s="4" t="inlineStr">
        <is>
          <t>4.50%</t>
        </is>
      </c>
      <c r="G40" s="4" t="inlineStr">
        <is>
          <t>4.50%</t>
        </is>
      </c>
    </row>
    <row r="41">
      <c r="A41" s="4" t="inlineStr">
        <is>
          <t>ABL Facility [Member] | LIBOR [Member]</t>
        </is>
      </c>
    </row>
    <row r="42">
      <c r="A42" s="3" t="inlineStr">
        <is>
          <t>Line of Credit Facility [Line Items]</t>
        </is>
      </c>
    </row>
    <row r="43">
      <c r="A43" s="4" t="inlineStr">
        <is>
          <t>Debt instrument interest rate</t>
        </is>
      </c>
      <c r="E43" s="4" t="inlineStr">
        <is>
          <t>0.00%</t>
        </is>
      </c>
      <c r="G43" s="4" t="inlineStr">
        <is>
          <t>0.00%</t>
        </is>
      </c>
    </row>
    <row r="44">
      <c r="A44" s="4" t="inlineStr">
        <is>
          <t>ABL Facility [Member] | Minimum [Member] | Base Rate [Member]</t>
        </is>
      </c>
    </row>
    <row r="45">
      <c r="A45" s="3" t="inlineStr">
        <is>
          <t>Line of Credit Facility [Line Items]</t>
        </is>
      </c>
    </row>
    <row r="46">
      <c r="A46" s="4" t="inlineStr">
        <is>
          <t>Debt instrument, margin on variable rate</t>
        </is>
      </c>
      <c r="D46" s="4" t="inlineStr">
        <is>
          <t>1.00%</t>
        </is>
      </c>
    </row>
    <row r="47">
      <c r="A47" s="4" t="inlineStr">
        <is>
          <t>ABL Facility [Member] | Minimum [Member] | LIBOR [Member]</t>
        </is>
      </c>
    </row>
    <row r="48">
      <c r="A48" s="3" t="inlineStr">
        <is>
          <t>Line of Credit Facility [Line Items]</t>
        </is>
      </c>
    </row>
    <row r="49">
      <c r="A49" s="4" t="inlineStr">
        <is>
          <t>Debt instrument, margin on variable rate</t>
        </is>
      </c>
      <c r="D49" s="4" t="inlineStr">
        <is>
          <t>2.00%</t>
        </is>
      </c>
    </row>
    <row r="50">
      <c r="A50" s="4" t="inlineStr">
        <is>
          <t>ABL Facility [Member] | Maximum [Member] | Base Rate [Member]</t>
        </is>
      </c>
    </row>
    <row r="51">
      <c r="A51" s="3" t="inlineStr">
        <is>
          <t>Line of Credit Facility [Line Items]</t>
        </is>
      </c>
    </row>
    <row r="52">
      <c r="A52" s="4" t="inlineStr">
        <is>
          <t>Debt instrument, margin on variable rate</t>
        </is>
      </c>
      <c r="D52" s="4" t="inlineStr">
        <is>
          <t>1.50%</t>
        </is>
      </c>
    </row>
    <row r="53">
      <c r="A53" s="4" t="inlineStr">
        <is>
          <t>ABL Facility [Member] | Maximum [Member] | LIBOR [Member]</t>
        </is>
      </c>
    </row>
    <row r="54">
      <c r="A54" s="3" t="inlineStr">
        <is>
          <t>Line of Credit Facility [Line Items]</t>
        </is>
      </c>
    </row>
    <row r="55">
      <c r="A55" s="4" t="inlineStr">
        <is>
          <t>Debt instrument, margin on variable rate</t>
        </is>
      </c>
      <c r="D55" s="4" t="inlineStr">
        <is>
          <t>2.50%</t>
        </is>
      </c>
    </row>
    <row r="56">
      <c r="A56" s="4" t="inlineStr">
        <is>
          <t>Equipment Loan Facility [Member] | Subsequent Event [Member]</t>
        </is>
      </c>
    </row>
    <row r="57">
      <c r="A57" s="3" t="inlineStr">
        <is>
          <t>Line of Credit Facility [Line Items]</t>
        </is>
      </c>
    </row>
    <row r="58">
      <c r="A58" s="4" t="inlineStr">
        <is>
          <t>Revolving credit facility maximum principal amount</t>
        </is>
      </c>
      <c r="B58" s="6" t="n">
        <v>2000000</v>
      </c>
    </row>
    <row r="59">
      <c r="A59" s="4" t="inlineStr">
        <is>
          <t>Debt instrument maturity date</t>
        </is>
      </c>
      <c r="B59" s="4" t="inlineStr">
        <is>
          <t>Aug. 5,
		2025</t>
        </is>
      </c>
    </row>
    <row r="60">
      <c r="A60" s="4" t="inlineStr">
        <is>
          <t>Equipment Loan Facility [Member] | Base Rate [Member] | Subsequent Event [Member]</t>
        </is>
      </c>
    </row>
    <row r="61">
      <c r="A61" s="3" t="inlineStr">
        <is>
          <t>Line of Credit Facility [Line Items]</t>
        </is>
      </c>
    </row>
    <row r="62">
      <c r="A62" s="4" t="inlineStr">
        <is>
          <t>Debt instrument interest rate</t>
        </is>
      </c>
      <c r="B62" s="4" t="inlineStr">
        <is>
          <t>1.75%</t>
        </is>
      </c>
    </row>
    <row r="63">
      <c r="A63" s="4" t="inlineStr">
        <is>
          <t>Equipment Loan Facility [Member] | LIBOR [Member] | Subsequent Event [Member]</t>
        </is>
      </c>
    </row>
    <row r="64">
      <c r="A64" s="3" t="inlineStr">
        <is>
          <t>Line of Credit Facility [Line Items]</t>
        </is>
      </c>
    </row>
    <row r="65">
      <c r="A65" s="4" t="inlineStr">
        <is>
          <t>Debt instrument interest rate</t>
        </is>
      </c>
      <c r="B65" s="4" t="inlineStr">
        <is>
          <t>2.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2" customWidth="1" min="1" max="1"/>
    <col width="14" customWidth="1" min="2" max="2"/>
    <col width="25" customWidth="1" min="3" max="3"/>
    <col width="14" customWidth="1" min="4" max="4"/>
    <col width="25" customWidth="1" min="5" max="5"/>
    <col width="14" customWidth="1" min="6" max="6"/>
    <col width="14" customWidth="1" min="7" max="7"/>
    <col width="14" customWidth="1" min="8" max="8"/>
  </cols>
  <sheetData>
    <row r="1">
      <c r="A1" s="1" t="inlineStr">
        <is>
          <t>Leases - Additional Information (Details) - USD ($)</t>
        </is>
      </c>
      <c r="B1" s="2" t="inlineStr">
        <is>
          <t>Sep. 01, 2020</t>
        </is>
      </c>
      <c r="C1" s="2" t="inlineStr">
        <is>
          <t>Jun. 30, 2020</t>
        </is>
      </c>
      <c r="D1" s="2" t="inlineStr">
        <is>
          <t>Jun. 30, 2019</t>
        </is>
      </c>
      <c r="E1" s="2" t="inlineStr">
        <is>
          <t>Jun. 30, 2020</t>
        </is>
      </c>
      <c r="F1" s="2" t="inlineStr">
        <is>
          <t>Jun. 30, 2019</t>
        </is>
      </c>
      <c r="G1" s="2" t="inlineStr">
        <is>
          <t>Dec. 31, 2019</t>
        </is>
      </c>
      <c r="H1" s="2" t="inlineStr">
        <is>
          <t>Jan. 01, 2019</t>
        </is>
      </c>
    </row>
    <row r="2">
      <c r="A2" s="3" t="inlineStr">
        <is>
          <t>Lessee Lease Description [Line Items]</t>
        </is>
      </c>
    </row>
    <row r="3">
      <c r="A3" s="4" t="inlineStr">
        <is>
          <t>Operating lease right-of-use asset</t>
        </is>
      </c>
      <c r="C3" s="6" t="n">
        <v>1313828</v>
      </c>
      <c r="E3" s="6" t="n">
        <v>1313828</v>
      </c>
      <c r="G3" s="6" t="n">
        <v>1595044</v>
      </c>
    </row>
    <row r="4">
      <c r="A4" s="4" t="inlineStr">
        <is>
          <t>Operating lease liabilities</t>
        </is>
      </c>
      <c r="C4" s="5" t="n">
        <v>1452456</v>
      </c>
      <c r="E4" s="6" t="n">
        <v>1452456</v>
      </c>
      <c r="G4" s="6" t="n">
        <v>1764479</v>
      </c>
    </row>
    <row r="5">
      <c r="A5" s="4" t="inlineStr">
        <is>
          <t>Equipment lease expire year</t>
        </is>
      </c>
      <c r="E5" s="4" t="inlineStr">
        <is>
          <t>2020</t>
        </is>
      </c>
    </row>
    <row r="6">
      <c r="A6" s="4" t="inlineStr">
        <is>
          <t>Fixed cost operating lease expense</t>
        </is>
      </c>
      <c r="C6" s="6" t="n">
        <v>150000</v>
      </c>
      <c r="D6" s="6" t="n">
        <v>150000</v>
      </c>
      <c r="E6" s="6" t="n">
        <v>300000</v>
      </c>
      <c r="F6" s="6" t="n">
        <v>300000</v>
      </c>
    </row>
    <row r="7">
      <c r="A7" s="4" t="inlineStr">
        <is>
          <t>Operating lease minimum annual incentive payment</t>
        </is>
      </c>
      <c r="E7" s="6" t="n">
        <v>63000</v>
      </c>
    </row>
    <row r="8">
      <c r="A8" s="4" t="inlineStr">
        <is>
          <t>Sublease commencement period</t>
        </is>
      </c>
      <c r="E8" s="4" t="inlineStr">
        <is>
          <t>Dec. 1,
		2019</t>
        </is>
      </c>
    </row>
    <row r="9">
      <c r="A9" s="4" t="inlineStr">
        <is>
          <t>Sublease expiration, month and year</t>
        </is>
      </c>
      <c r="E9" s="4" t="inlineStr">
        <is>
          <t>2022-08</t>
        </is>
      </c>
    </row>
    <row r="10">
      <c r="A10" s="4" t="inlineStr">
        <is>
          <t>Sublease income, net of amortized leasing costs</t>
        </is>
      </c>
      <c r="E10" s="6" t="n">
        <v>23000</v>
      </c>
    </row>
    <row r="11">
      <c r="A11" s="4" t="inlineStr">
        <is>
          <t>Operating lease, remaining lease term</t>
        </is>
      </c>
      <c r="C11" s="4" t="inlineStr">
        <is>
          <t>2 years 3 months 18 days</t>
        </is>
      </c>
      <c r="E11" s="4" t="inlineStr">
        <is>
          <t>2 years 3 months 18 days</t>
        </is>
      </c>
    </row>
    <row r="12">
      <c r="A12" s="4" t="inlineStr">
        <is>
          <t>Operating lease, effective interest rate</t>
        </is>
      </c>
      <c r="C12" s="4" t="inlineStr">
        <is>
          <t>2.456%</t>
        </is>
      </c>
      <c r="E12" s="4" t="inlineStr">
        <is>
          <t>2.456%</t>
        </is>
      </c>
    </row>
    <row r="13">
      <c r="A13" s="4" t="inlineStr">
        <is>
          <t>Scenario, Forecast [Member]</t>
        </is>
      </c>
    </row>
    <row r="14">
      <c r="A14" s="3" t="inlineStr">
        <is>
          <t>Lessee Lease Description [Line Items]</t>
        </is>
      </c>
    </row>
    <row r="15">
      <c r="A15" s="4" t="inlineStr">
        <is>
          <t>Operating lease minimum annual incentive payment</t>
        </is>
      </c>
      <c r="B15" s="6" t="n">
        <v>93600</v>
      </c>
    </row>
    <row r="16">
      <c r="A16" s="4" t="inlineStr">
        <is>
          <t>Maximum [Member]</t>
        </is>
      </c>
    </row>
    <row r="17">
      <c r="A17" s="3" t="inlineStr">
        <is>
          <t>Lessee Lease Description [Line Items]</t>
        </is>
      </c>
    </row>
    <row r="18">
      <c r="A18" s="4" t="inlineStr">
        <is>
          <t>Finance leases maturity period</t>
        </is>
      </c>
      <c r="C18" s="4" t="inlineStr">
        <is>
          <t>12 months</t>
        </is>
      </c>
      <c r="E18" s="4" t="inlineStr">
        <is>
          <t>12 months</t>
        </is>
      </c>
    </row>
    <row r="19">
      <c r="A19" s="4" t="inlineStr">
        <is>
          <t>ASU 2016-02 [Member]</t>
        </is>
      </c>
    </row>
    <row r="20">
      <c r="A20" s="3" t="inlineStr">
        <is>
          <t>Lessee Lease Description [Line Items]</t>
        </is>
      </c>
    </row>
    <row r="21">
      <c r="A21" s="4" t="inlineStr">
        <is>
          <t>Operating lease right-of-use asset</t>
        </is>
      </c>
      <c r="H21" s="6" t="n">
        <v>2000000</v>
      </c>
    </row>
    <row r="22">
      <c r="A22" s="4" t="inlineStr">
        <is>
          <t>Operating lease liabilities</t>
        </is>
      </c>
      <c r="H22" s="6" t="n">
        <v>2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Additional Information 1 (Details) - USD ($)</t>
        </is>
      </c>
      <c r="B1" s="2" t="inlineStr">
        <is>
          <t>Jun. 30, 2020</t>
        </is>
      </c>
      <c r="C1" s="2" t="inlineStr">
        <is>
          <t>Dec. 31, 2019</t>
        </is>
      </c>
    </row>
    <row r="2">
      <c r="A2" s="3" t="inlineStr">
        <is>
          <t>Lessor Disclosure [Abstract]</t>
        </is>
      </c>
    </row>
    <row r="3">
      <c r="A3" s="4" t="inlineStr">
        <is>
          <t>Capital lease receivable amounts</t>
        </is>
      </c>
      <c r="B3" s="6" t="n">
        <v>1000</v>
      </c>
      <c r="C3" s="6"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Summary of Lease Related Assets and Liabilities Recorded on Balance Sheet (Details) - USD ($)</t>
        </is>
      </c>
      <c r="B1" s="2" t="inlineStr">
        <is>
          <t>Jun. 30, 2020</t>
        </is>
      </c>
      <c r="C1" s="2" t="inlineStr">
        <is>
          <t>Dec. 31, 2019</t>
        </is>
      </c>
    </row>
    <row r="2">
      <c r="A2" s="3" t="inlineStr">
        <is>
          <t>Assets And Liabilities Lessee [Abstract]</t>
        </is>
      </c>
    </row>
    <row r="3">
      <c r="A3" s="4" t="inlineStr">
        <is>
          <t>Right-of-use operating lease asset</t>
        </is>
      </c>
      <c r="B3" s="6" t="n">
        <v>1313828</v>
      </c>
      <c r="C3" s="6" t="n">
        <v>1595044</v>
      </c>
    </row>
    <row r="4">
      <c r="A4" s="4" t="inlineStr">
        <is>
          <t>Operating Lease, Right-of-Use Asset, Statement of Financial Position [Extensible List]</t>
        </is>
      </c>
      <c r="B4" s="4" t="inlineStr">
        <is>
          <t>qrhc:PropertyPlantAndEquipmentNetIncludingDepositsAssetsNoncurrent</t>
        </is>
      </c>
      <c r="C4" s="4" t="inlineStr">
        <is>
          <t>qrhc:PropertyPlantAndEquipmentNetIncludingDepositsAssetsNoncurrent</t>
        </is>
      </c>
    </row>
    <row r="5">
      <c r="A5" s="4" t="inlineStr">
        <is>
          <t>Operating lease liability - current portion</t>
        </is>
      </c>
      <c r="B5" s="6" t="n">
        <v>635647</v>
      </c>
      <c r="C5" s="6" t="n">
        <v>627896</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Other long-term liabilities</t>
        </is>
      </c>
      <c r="B7" s="6" t="n">
        <v>816809</v>
      </c>
      <c r="C7" s="6" t="n">
        <v>1136583</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Total operating lease liabilities</t>
        </is>
      </c>
      <c r="B9" s="6" t="n">
        <v>1452456</v>
      </c>
      <c r="C9" s="6" t="n">
        <v>17644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1969241</v>
      </c>
      <c r="C4" s="6" t="n">
        <v>25445373</v>
      </c>
      <c r="D4" s="6" t="n">
        <v>47301055</v>
      </c>
      <c r="E4" s="6" t="n">
        <v>52094414</v>
      </c>
    </row>
    <row r="5">
      <c r="A5" s="4" t="inlineStr">
        <is>
          <t>Cost of revenue</t>
        </is>
      </c>
      <c r="B5" s="5" t="n">
        <v>17594606</v>
      </c>
      <c r="C5" s="5" t="n">
        <v>20695798</v>
      </c>
      <c r="D5" s="5" t="n">
        <v>38383422</v>
      </c>
      <c r="E5" s="5" t="n">
        <v>42801994</v>
      </c>
    </row>
    <row r="6">
      <c r="A6" s="4" t="inlineStr">
        <is>
          <t>Gross profit</t>
        </is>
      </c>
      <c r="B6" s="5" t="n">
        <v>4374635</v>
      </c>
      <c r="C6" s="5" t="n">
        <v>4749575</v>
      </c>
      <c r="D6" s="5" t="n">
        <v>8917633</v>
      </c>
      <c r="E6" s="5" t="n">
        <v>9292420</v>
      </c>
    </row>
    <row r="7">
      <c r="A7" s="3" t="inlineStr">
        <is>
          <t>Operating expenses:</t>
        </is>
      </c>
    </row>
    <row r="8">
      <c r="A8" s="4" t="inlineStr">
        <is>
          <t>Selling, general, and administrative</t>
        </is>
      </c>
      <c r="B8" s="5" t="n">
        <v>3977853</v>
      </c>
      <c r="C8" s="5" t="n">
        <v>4226912</v>
      </c>
      <c r="D8" s="5" t="n">
        <v>8387176</v>
      </c>
      <c r="E8" s="5" t="n">
        <v>8441142</v>
      </c>
    </row>
    <row r="9">
      <c r="A9" s="4" t="inlineStr">
        <is>
          <t>Depreciation and amortization</t>
        </is>
      </c>
      <c r="B9" s="5" t="n">
        <v>334137</v>
      </c>
      <c r="C9" s="5" t="n">
        <v>327093</v>
      </c>
      <c r="D9" s="5" t="n">
        <v>667890</v>
      </c>
      <c r="E9" s="5" t="n">
        <v>652880</v>
      </c>
    </row>
    <row r="10">
      <c r="A10" s="4" t="inlineStr">
        <is>
          <t>Total operating expenses</t>
        </is>
      </c>
      <c r="B10" s="5" t="n">
        <v>4311990</v>
      </c>
      <c r="C10" s="5" t="n">
        <v>4554005</v>
      </c>
      <c r="D10" s="5" t="n">
        <v>9055066</v>
      </c>
      <c r="E10" s="5" t="n">
        <v>9094022</v>
      </c>
    </row>
    <row r="11">
      <c r="A11" s="4" t="inlineStr">
        <is>
          <t>Operating income (loss)</t>
        </is>
      </c>
      <c r="B11" s="5" t="n">
        <v>62645</v>
      </c>
      <c r="C11" s="5" t="n">
        <v>195570</v>
      </c>
      <c r="D11" s="5" t="n">
        <v>-137433</v>
      </c>
      <c r="E11" s="5" t="n">
        <v>198398</v>
      </c>
    </row>
    <row r="12">
      <c r="A12" s="4" t="inlineStr">
        <is>
          <t>Other income</t>
        </is>
      </c>
      <c r="B12" s="5" t="n">
        <v>1258068</v>
      </c>
      <c r="D12" s="5" t="n">
        <v>1258068</v>
      </c>
    </row>
    <row r="13">
      <c r="A13" s="4" t="inlineStr">
        <is>
          <t>Interest expense</t>
        </is>
      </c>
      <c r="B13" s="5" t="n">
        <v>87224</v>
      </c>
      <c r="C13" s="5" t="n">
        <v>113697</v>
      </c>
      <c r="D13" s="5" t="n">
        <v>171545</v>
      </c>
      <c r="E13" s="5" t="n">
        <v>225508</v>
      </c>
    </row>
    <row r="14">
      <c r="A14" s="4" t="inlineStr">
        <is>
          <t>Income (loss) before taxes</t>
        </is>
      </c>
      <c r="B14" s="5" t="n">
        <v>1233489</v>
      </c>
      <c r="C14" s="5" t="n">
        <v>81873</v>
      </c>
      <c r="D14" s="5" t="n">
        <v>949090</v>
      </c>
      <c r="E14" s="5" t="n">
        <v>-27110</v>
      </c>
    </row>
    <row r="15">
      <c r="A15" s="4" t="inlineStr">
        <is>
          <t>Income tax expense (benefit)</t>
        </is>
      </c>
      <c r="B15" s="5" t="n">
        <v>24486</v>
      </c>
      <c r="C15" s="5" t="n">
        <v>54771</v>
      </c>
      <c r="D15" s="5" t="n">
        <v>-28246</v>
      </c>
      <c r="E15" s="5" t="n">
        <v>109540</v>
      </c>
    </row>
    <row r="16">
      <c r="A16" s="4" t="inlineStr">
        <is>
          <t>Net income (loss)</t>
        </is>
      </c>
      <c r="B16" s="5" t="n">
        <v>1209003</v>
      </c>
      <c r="C16" s="5" t="n">
        <v>27102</v>
      </c>
      <c r="D16" s="5" t="n">
        <v>977336</v>
      </c>
      <c r="E16" s="5" t="n">
        <v>-136650</v>
      </c>
    </row>
    <row r="17">
      <c r="A17" s="4" t="inlineStr">
        <is>
          <t>Net income (loss) applicable to common stockholders</t>
        </is>
      </c>
      <c r="B17" s="6" t="n">
        <v>1209003</v>
      </c>
      <c r="C17" s="6" t="n">
        <v>27102</v>
      </c>
      <c r="D17" s="6" t="n">
        <v>977336</v>
      </c>
      <c r="E17" s="6" t="n">
        <v>-136650</v>
      </c>
    </row>
    <row r="18">
      <c r="A18" s="3" t="inlineStr">
        <is>
          <t>Net income (loss) per share applicable to common stockholders</t>
        </is>
      </c>
    </row>
    <row r="19">
      <c r="A19" s="4" t="inlineStr">
        <is>
          <t>Basic</t>
        </is>
      </c>
      <c r="B19" s="8" t="n">
        <v>0.08</v>
      </c>
      <c r="C19" s="6" t="n">
        <v>0</v>
      </c>
      <c r="D19" s="8" t="n">
        <v>0.06</v>
      </c>
      <c r="E19" s="8" t="n">
        <v>-0.01</v>
      </c>
    </row>
    <row r="20">
      <c r="A20" s="4" t="inlineStr">
        <is>
          <t>Diluted</t>
        </is>
      </c>
      <c r="B20" s="8" t="n">
        <v>0.08</v>
      </c>
      <c r="C20" s="6" t="n">
        <v>0</v>
      </c>
      <c r="D20" s="8" t="n">
        <v>0.06</v>
      </c>
      <c r="E20" s="8" t="n">
        <v>-0.01</v>
      </c>
    </row>
    <row r="21">
      <c r="A21" s="3" t="inlineStr">
        <is>
          <t>Weighted average number of common shares outstanding</t>
        </is>
      </c>
    </row>
    <row r="22">
      <c r="A22" s="4" t="inlineStr">
        <is>
          <t>Basic</t>
        </is>
      </c>
      <c r="B22" s="5" t="n">
        <v>15464604</v>
      </c>
      <c r="C22" s="5" t="n">
        <v>15339743</v>
      </c>
      <c r="D22" s="5" t="n">
        <v>15430653</v>
      </c>
      <c r="E22" s="5" t="n">
        <v>15334397</v>
      </c>
    </row>
    <row r="23">
      <c r="A23" s="4" t="inlineStr">
        <is>
          <t>Diluted</t>
        </is>
      </c>
      <c r="B23" s="5" t="n">
        <v>15467818</v>
      </c>
      <c r="C23" s="5" t="n">
        <v>15362406</v>
      </c>
      <c r="D23" s="5" t="n">
        <v>15440903</v>
      </c>
      <c r="E23" s="5" t="n">
        <v>15334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Required Under Office Lease (Details) - USD ($)</t>
        </is>
      </c>
      <c r="B1" s="2" t="inlineStr">
        <is>
          <t>Jun. 30, 2020</t>
        </is>
      </c>
      <c r="C1" s="2" t="inlineStr">
        <is>
          <t>Dec. 31, 2019</t>
        </is>
      </c>
    </row>
    <row r="2">
      <c r="A2" s="3" t="inlineStr">
        <is>
          <t>Operating Lease Liabilities Payments Due [Abstract]</t>
        </is>
      </c>
    </row>
    <row r="3">
      <c r="A3" s="4" t="inlineStr">
        <is>
          <t>2020</t>
        </is>
      </c>
      <c r="B3" s="6" t="n">
        <v>332100</v>
      </c>
    </row>
    <row r="4">
      <c r="A4" s="4" t="inlineStr">
        <is>
          <t>2021</t>
        </is>
      </c>
      <c r="B4" s="5" t="n">
        <v>664200</v>
      </c>
    </row>
    <row r="5">
      <c r="A5" s="4" t="inlineStr">
        <is>
          <t>2022</t>
        </is>
      </c>
      <c r="B5" s="5" t="n">
        <v>498150</v>
      </c>
    </row>
    <row r="6">
      <c r="A6" s="4" t="inlineStr">
        <is>
          <t>Total lease payments</t>
        </is>
      </c>
      <c r="B6" s="5" t="n">
        <v>1494450</v>
      </c>
    </row>
    <row r="7">
      <c r="A7" s="4" t="inlineStr">
        <is>
          <t>Less: Interest</t>
        </is>
      </c>
      <c r="B7" s="5" t="n">
        <v>41994</v>
      </c>
    </row>
    <row r="8">
      <c r="A8" s="4" t="inlineStr">
        <is>
          <t>Present value of lease liabilities</t>
        </is>
      </c>
      <c r="B8" s="6" t="n">
        <v>1452456</v>
      </c>
      <c r="C8" s="6" t="n">
        <v>17644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29" customWidth="1" min="2" max="2"/>
    <col width="29" customWidth="1" min="3" max="3"/>
    <col width="29" customWidth="1" min="4" max="4"/>
    <col width="29" customWidth="1" min="5" max="5"/>
    <col width="21" customWidth="1" min="6" max="6"/>
  </cols>
  <sheetData>
    <row r="1">
      <c r="A1" s="1" t="inlineStr">
        <is>
          <t>Revenue - Additional Information (Detail)</t>
        </is>
      </c>
      <c r="B1" s="2" t="inlineStr">
        <is>
          <t>3 Months Ended</t>
        </is>
      </c>
      <c r="D1" s="2" t="inlineStr">
        <is>
          <t>6 Months Ended</t>
        </is>
      </c>
    </row>
    <row r="2">
      <c r="B2" s="2" t="inlineStr">
        <is>
          <t>Jun. 30, 2020USD ($)Customer</t>
        </is>
      </c>
      <c r="C2" s="2" t="inlineStr">
        <is>
          <t>Jun. 30, 2019USD ($)Customer</t>
        </is>
      </c>
      <c r="D2" s="2" t="inlineStr">
        <is>
          <t>Jun. 30, 2020USD ($)Customer</t>
        </is>
      </c>
      <c r="E2" s="2" t="inlineStr">
        <is>
          <t>Jun. 30, 2019USD ($)Customer</t>
        </is>
      </c>
      <c r="F2" s="2" t="inlineStr">
        <is>
          <t>Dec. 31, 2019USD ($)</t>
        </is>
      </c>
    </row>
    <row r="3">
      <c r="A3" s="3" t="inlineStr">
        <is>
          <t>Revenue Recognition [Line Items]</t>
        </is>
      </c>
    </row>
    <row r="4">
      <c r="A4" s="4" t="inlineStr">
        <is>
          <t>Number of customer | Customer</t>
        </is>
      </c>
      <c r="B4" s="5" t="n">
        <v>3</v>
      </c>
      <c r="C4" s="5" t="n">
        <v>3</v>
      </c>
      <c r="D4" s="5" t="n">
        <v>3</v>
      </c>
      <c r="E4" s="5" t="n">
        <v>3</v>
      </c>
    </row>
    <row r="5">
      <c r="A5" s="4" t="inlineStr">
        <is>
          <t>Percentage of revenue</t>
        </is>
      </c>
      <c r="B5" s="4" t="inlineStr">
        <is>
          <t>52.30%</t>
        </is>
      </c>
      <c r="C5" s="4" t="inlineStr">
        <is>
          <t>54.10%</t>
        </is>
      </c>
      <c r="D5" s="4" t="inlineStr">
        <is>
          <t>53.20%</t>
        </is>
      </c>
      <c r="E5" s="4" t="inlineStr">
        <is>
          <t>57.00%</t>
        </is>
      </c>
    </row>
    <row r="6">
      <c r="A6" s="4" t="inlineStr">
        <is>
          <t>Deferred contract costs</t>
        </is>
      </c>
      <c r="B6" s="6" t="n">
        <v>105000</v>
      </c>
      <c r="D6" s="6" t="n">
        <v>105000</v>
      </c>
      <c r="F6" s="6" t="n">
        <v>113750</v>
      </c>
    </row>
    <row r="7">
      <c r="A7" s="4" t="inlineStr">
        <is>
          <t>Deferred revenue</t>
        </is>
      </c>
      <c r="B7" s="5" t="n">
        <v>16834</v>
      </c>
      <c r="D7" s="5" t="n">
        <v>16834</v>
      </c>
      <c r="F7" s="6" t="n">
        <v>19644</v>
      </c>
    </row>
    <row r="8">
      <c r="A8" s="4" t="inlineStr">
        <is>
          <t>Selling, General and Administrative Expense [Member]</t>
        </is>
      </c>
    </row>
    <row r="9">
      <c r="A9" s="3" t="inlineStr">
        <is>
          <t>Revenue Recognition [Line Items]</t>
        </is>
      </c>
    </row>
    <row r="10">
      <c r="A10" s="4" t="inlineStr">
        <is>
          <t>Amortized deferred contract costs</t>
        </is>
      </c>
      <c r="B10" s="6" t="n">
        <v>52500</v>
      </c>
      <c r="C10" s="6" t="n">
        <v>53750</v>
      </c>
      <c r="D10" s="6" t="n">
        <v>108750</v>
      </c>
      <c r="E10" s="6" t="n">
        <v>107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Disaggregated by Sourc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21969241</v>
      </c>
      <c r="C4" s="6" t="n">
        <v>25445373</v>
      </c>
      <c r="D4" s="6" t="n">
        <v>47301055</v>
      </c>
      <c r="E4" s="6" t="n">
        <v>52094414</v>
      </c>
    </row>
    <row r="5">
      <c r="A5" s="4" t="inlineStr">
        <is>
          <t>Services [Member]</t>
        </is>
      </c>
    </row>
    <row r="6">
      <c r="A6" s="3" t="inlineStr">
        <is>
          <t>Disaggregation Of Revenue [Line Items]</t>
        </is>
      </c>
    </row>
    <row r="7">
      <c r="A7" s="4" t="inlineStr">
        <is>
          <t>Total revenue</t>
        </is>
      </c>
      <c r="B7" s="5" t="n">
        <v>20229773</v>
      </c>
      <c r="C7" s="5" t="n">
        <v>22767059</v>
      </c>
      <c r="D7" s="5" t="n">
        <v>42985224</v>
      </c>
      <c r="E7" s="5" t="n">
        <v>46821578</v>
      </c>
    </row>
    <row r="8">
      <c r="A8" s="4" t="inlineStr">
        <is>
          <t>Product Sales and Other [Member]</t>
        </is>
      </c>
    </row>
    <row r="9">
      <c r="A9" s="3" t="inlineStr">
        <is>
          <t>Disaggregation Of Revenue [Line Items]</t>
        </is>
      </c>
    </row>
    <row r="10">
      <c r="A10" s="4" t="inlineStr">
        <is>
          <t>Total revenue</t>
        </is>
      </c>
      <c r="B10" s="6" t="n">
        <v>1739468</v>
      </c>
      <c r="C10" s="6" t="n">
        <v>2678314</v>
      </c>
      <c r="D10" s="6" t="n">
        <v>4315831</v>
      </c>
      <c r="E10" s="6" t="n">
        <v>52728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 (benefit)</t>
        </is>
      </c>
      <c r="B4" s="6" t="n">
        <v>24486</v>
      </c>
      <c r="C4" s="6" t="n">
        <v>54771</v>
      </c>
      <c r="D4" s="6" t="n">
        <v>-28246</v>
      </c>
      <c r="E4" s="6" t="n">
        <v>109540</v>
      </c>
    </row>
    <row r="5">
      <c r="A5" s="4" t="inlineStr">
        <is>
          <t>Federal corporate income tax rate</t>
        </is>
      </c>
      <c r="D5" s="4" t="inlineStr">
        <is>
          <t>27.00%</t>
        </is>
      </c>
    </row>
    <row r="6">
      <c r="A6" s="4" t="inlineStr">
        <is>
          <t>Operating loss carryforwards</t>
        </is>
      </c>
      <c r="B6" s="5" t="n">
        <v>0</v>
      </c>
      <c r="C6" s="6" t="n">
        <v>0</v>
      </c>
      <c r="D6" s="6" t="n">
        <v>0</v>
      </c>
      <c r="E6" s="6" t="n">
        <v>0</v>
      </c>
    </row>
    <row r="7">
      <c r="A7" s="4" t="inlineStr">
        <is>
          <t>Valuation allowance</t>
        </is>
      </c>
      <c r="B7" s="5" t="n">
        <v>12198000</v>
      </c>
      <c r="D7" s="5" t="n">
        <v>12198000</v>
      </c>
      <c r="F7" s="6" t="n">
        <v>12452000</v>
      </c>
    </row>
    <row r="8">
      <c r="A8" s="4" t="inlineStr">
        <is>
          <t>Federal income tax net operating loss carry forward</t>
        </is>
      </c>
      <c r="B8" s="6" t="n">
        <v>15100000</v>
      </c>
      <c r="D8" s="6" t="n">
        <v>15100000</v>
      </c>
      <c r="F8" s="6" t="n">
        <v>17200000</v>
      </c>
    </row>
    <row r="9">
      <c r="A9" s="4" t="inlineStr">
        <is>
          <t>Net operating loss carry forwards expiration beginning year</t>
        </is>
      </c>
      <c r="D9" s="4" t="inlineStr">
        <is>
          <t>2031</t>
        </is>
      </c>
    </row>
    <row r="10">
      <c r="A10" s="4" t="inlineStr">
        <is>
          <t>Net operating loss carry forwards expiration ending year</t>
        </is>
      </c>
      <c r="D10" s="4" t="inlineStr">
        <is>
          <t>2037</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Jun. 30, 2020</t>
        </is>
      </c>
      <c r="C1" s="2" t="inlineStr">
        <is>
          <t>Dec. 31, 2019</t>
        </is>
      </c>
    </row>
    <row r="2">
      <c r="A2" s="3" t="inlineStr">
        <is>
          <t>Equity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1</v>
      </c>
      <c r="C8" s="7" t="n">
        <v>0.001</v>
      </c>
    </row>
    <row r="9">
      <c r="A9" s="4" t="inlineStr">
        <is>
          <t>Common stock, shares issued</t>
        </is>
      </c>
      <c r="B9" s="5" t="n">
        <v>15403111</v>
      </c>
      <c r="C9" s="5" t="n">
        <v>15372905</v>
      </c>
    </row>
    <row r="10">
      <c r="A10" s="4" t="inlineStr">
        <is>
          <t>Common stock, shares outstanding</t>
        </is>
      </c>
      <c r="B10" s="5" t="n">
        <v>15403111</v>
      </c>
      <c r="C10" s="5" t="n">
        <v>15372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 Additional Information - Employee Stock Purchase Plan (Detail) - USD ($)</t>
        </is>
      </c>
      <c r="B1" s="2" t="inlineStr">
        <is>
          <t>May 14, 2020</t>
        </is>
      </c>
      <c r="C1" s="2" t="inlineStr">
        <is>
          <t>Jun. 30, 2020</t>
        </is>
      </c>
      <c r="D1" s="2" t="inlineStr">
        <is>
          <t>Jun. 30, 2019</t>
        </is>
      </c>
      <c r="E1" s="2" t="inlineStr">
        <is>
          <t>Jun. 30, 2020</t>
        </is>
      </c>
      <c r="F1" s="2" t="inlineStr">
        <is>
          <t>Jun. 30, 2019</t>
        </is>
      </c>
    </row>
    <row r="2">
      <c r="A2" s="3" t="inlineStr">
        <is>
          <t>Equity [Abstract]</t>
        </is>
      </c>
    </row>
    <row r="3">
      <c r="A3" s="4" t="inlineStr">
        <is>
          <t>Employee stock purchase plan expense</t>
        </is>
      </c>
      <c r="E3" s="6" t="n">
        <v>20867</v>
      </c>
      <c r="F3" s="6" t="n">
        <v>13827</v>
      </c>
    </row>
    <row r="4">
      <c r="A4" s="4" t="inlineStr">
        <is>
          <t>Stock issued for employee stock purchase plans options, shares</t>
        </is>
      </c>
      <c r="B4" s="5" t="n">
        <v>30206</v>
      </c>
    </row>
    <row r="5">
      <c r="A5" s="4" t="inlineStr">
        <is>
          <t>Stock issued for employee stock purchase plans options, value</t>
        </is>
      </c>
      <c r="B5" s="6" t="n">
        <v>30040</v>
      </c>
      <c r="C5" s="6" t="n">
        <v>30040</v>
      </c>
      <c r="D5" s="6" t="n">
        <v>296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Stockholders' Equity - Additional Information - Warrants (Detail)</t>
        </is>
      </c>
      <c r="B1" s="2" t="inlineStr">
        <is>
          <t>Jun. 30, 2020shares</t>
        </is>
      </c>
    </row>
    <row r="2">
      <c r="A2" s="3" t="inlineStr">
        <is>
          <t>Class Of Warrant Or Right [Line Items]</t>
        </is>
      </c>
    </row>
    <row r="3">
      <c r="A3" s="4" t="inlineStr">
        <is>
          <t>Warrants outstanding</t>
        </is>
      </c>
      <c r="B3" s="5" t="n">
        <v>521060</v>
      </c>
    </row>
    <row r="4">
      <c r="A4" s="4" t="inlineStr">
        <is>
          <t>Exercisable Warrants [Member]</t>
        </is>
      </c>
    </row>
    <row r="5">
      <c r="A5" s="3" t="inlineStr">
        <is>
          <t>Class Of Warrant Or Right [Line Items]</t>
        </is>
      </c>
    </row>
    <row r="6">
      <c r="A6" s="4" t="inlineStr">
        <is>
          <t>Warrants outstanding</t>
        </is>
      </c>
      <c r="B6" s="5" t="n">
        <v>5210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ummary of Warrants Issued and Outstanding (Detail)</t>
        </is>
      </c>
      <c r="B1" s="2" t="inlineStr">
        <is>
          <t>6 Months Ended</t>
        </is>
      </c>
    </row>
    <row r="2">
      <c r="B2" s="2" t="inlineStr">
        <is>
          <t>Jun. 30, 2020$ / sharesshares</t>
        </is>
      </c>
    </row>
    <row r="3">
      <c r="A3" s="3" t="inlineStr">
        <is>
          <t>Class Of Warrant Or Right [Line Items]</t>
        </is>
      </c>
    </row>
    <row r="4">
      <c r="A4" s="4" t="inlineStr">
        <is>
          <t>Shares of Common Stock</t>
        </is>
      </c>
      <c r="B4" s="5" t="n">
        <v>521060</v>
      </c>
    </row>
    <row r="5">
      <c r="A5" s="4" t="inlineStr">
        <is>
          <t>Exercisable Warrants [Member]</t>
        </is>
      </c>
    </row>
    <row r="6">
      <c r="A6" s="3" t="inlineStr">
        <is>
          <t>Class Of Warrant Or Right [Line Items]</t>
        </is>
      </c>
    </row>
    <row r="7">
      <c r="A7" s="4" t="inlineStr">
        <is>
          <t>Date of Issuance</t>
        </is>
      </c>
      <c r="B7" s="4" t="inlineStr">
        <is>
          <t>Mar. 30,
		2016</t>
        </is>
      </c>
    </row>
    <row r="8">
      <c r="A8" s="4" t="inlineStr">
        <is>
          <t>Date of Expiration</t>
        </is>
      </c>
      <c r="B8" s="4" t="inlineStr">
        <is>
          <t>Mar. 30,
		2021</t>
        </is>
      </c>
    </row>
    <row r="9">
      <c r="A9" s="4" t="inlineStr">
        <is>
          <t>Exercise Price | $ / shares</t>
        </is>
      </c>
      <c r="B9" s="8" t="n">
        <v>3.88</v>
      </c>
    </row>
    <row r="10">
      <c r="A10" s="4" t="inlineStr">
        <is>
          <t>Shares of Common Stock</t>
        </is>
      </c>
      <c r="B10" s="5" t="n">
        <v>5210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 Stock Options (Detail) - USD ($)</t>
        </is>
      </c>
      <c r="B1" s="2" t="inlineStr">
        <is>
          <t>6 Months Ended</t>
        </is>
      </c>
    </row>
    <row r="2">
      <c r="B2" s="2" t="inlineStr">
        <is>
          <t>Jun. 30, 2020</t>
        </is>
      </c>
      <c r="C2" s="2" t="inlineStr">
        <is>
          <t>Jun. 30, 2019</t>
        </is>
      </c>
    </row>
    <row r="3">
      <c r="A3" s="3" t="inlineStr">
        <is>
          <t>Equity [Abstract]</t>
        </is>
      </c>
    </row>
    <row r="4">
      <c r="A4" s="4" t="inlineStr">
        <is>
          <t>Stock options expense</t>
        </is>
      </c>
      <c r="B4" s="6" t="n">
        <v>621032</v>
      </c>
      <c r="C4" s="6" t="n">
        <v>4594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ummary of Stock Option Activity (Detail)</t>
        </is>
      </c>
      <c r="B1" s="2" t="inlineStr">
        <is>
          <t>6 Months Ended</t>
        </is>
      </c>
    </row>
    <row r="2">
      <c r="B2" s="2" t="inlineStr">
        <is>
          <t>Jun. 30, 2020$ / sharesshares</t>
        </is>
      </c>
    </row>
    <row r="3">
      <c r="A3" s="3" t="inlineStr">
        <is>
          <t>Share Based Compensation Arrangement By Share Based Payment Award [Line Items]</t>
        </is>
      </c>
    </row>
    <row r="4">
      <c r="A4" s="4" t="inlineStr">
        <is>
          <t>Outstanding Beginning Balance, Number of Shares | shares</t>
        </is>
      </c>
      <c r="B4" s="5" t="n">
        <v>2445453</v>
      </c>
    </row>
    <row r="5">
      <c r="A5" s="4" t="inlineStr">
        <is>
          <t>Granted, Number of Shares | shares</t>
        </is>
      </c>
      <c r="B5" s="5" t="n">
        <v>918052</v>
      </c>
    </row>
    <row r="6">
      <c r="A6" s="4" t="inlineStr">
        <is>
          <t>Canceled/Forfeited, Number of Shares | shares</t>
        </is>
      </c>
      <c r="B6" s="5" t="n">
        <v>-17458</v>
      </c>
    </row>
    <row r="7">
      <c r="A7" s="4" t="inlineStr">
        <is>
          <t>Outstanding Ending Balance, Number of Shares | shares</t>
        </is>
      </c>
      <c r="B7" s="5" t="n">
        <v>3346047</v>
      </c>
    </row>
    <row r="8">
      <c r="A8" s="4" t="inlineStr">
        <is>
          <t>Outstanding Beginning Balance, Weighted-Average Exercise Price Per Share</t>
        </is>
      </c>
      <c r="B8" s="8" t="n">
        <v>3.37</v>
      </c>
    </row>
    <row r="9">
      <c r="A9" s="4" t="inlineStr">
        <is>
          <t>Granted, Weighted-Average Exercise Price Per Share</t>
        </is>
      </c>
      <c r="B9" s="9" t="n">
        <v>1.53</v>
      </c>
    </row>
    <row r="10">
      <c r="A10" s="4" t="inlineStr">
        <is>
          <t>Canceled/Forfeited, Weighted-Average Exercise Price Per Share</t>
        </is>
      </c>
      <c r="B10" s="9" t="n">
        <v>3.18</v>
      </c>
    </row>
    <row r="11">
      <c r="A11" s="4" t="inlineStr">
        <is>
          <t>Outstanding Ending Balance, Weighted-Average Exercise Price Per Share</t>
        </is>
      </c>
      <c r="B11" s="9" t="n">
        <v>2.86</v>
      </c>
    </row>
    <row r="12">
      <c r="A12" s="4" t="inlineStr">
        <is>
          <t>Outstanding, 1.17 — 23.20 [Member]</t>
        </is>
      </c>
    </row>
    <row r="13">
      <c r="A13" s="3" t="inlineStr">
        <is>
          <t>Share Based Compensation Arrangement By Share Based Payment Award [Line Items]</t>
        </is>
      </c>
    </row>
    <row r="14">
      <c r="A14" s="4" t="inlineStr">
        <is>
          <t>Exercise Price Per Share, Minimum</t>
        </is>
      </c>
      <c r="B14" s="9" t="n">
        <v>1.17</v>
      </c>
    </row>
    <row r="15">
      <c r="A15" s="4" t="inlineStr">
        <is>
          <t>Exercise Price Per Share, Maximum</t>
        </is>
      </c>
      <c r="B15" s="9" t="n">
        <v>23.2</v>
      </c>
    </row>
    <row r="16">
      <c r="A16" s="4" t="inlineStr">
        <is>
          <t>Granted, 1.35 — 2.32 [Member]</t>
        </is>
      </c>
    </row>
    <row r="17">
      <c r="A17" s="3" t="inlineStr">
        <is>
          <t>Share Based Compensation Arrangement By Share Based Payment Award [Line Items]</t>
        </is>
      </c>
    </row>
    <row r="18">
      <c r="A18" s="4" t="inlineStr">
        <is>
          <t>Exercise Price Per Share, Minimum</t>
        </is>
      </c>
      <c r="B18" s="9" t="n">
        <v>1.35</v>
      </c>
    </row>
    <row r="19">
      <c r="A19" s="4" t="inlineStr">
        <is>
          <t>Exercise Price Per Share, Maximum</t>
        </is>
      </c>
      <c r="B19" s="9" t="n">
        <v>2.32</v>
      </c>
    </row>
    <row r="20">
      <c r="A20" s="4" t="inlineStr">
        <is>
          <t>Canceled/Forfeited, 1.51 — 16.40 [Member]</t>
        </is>
      </c>
    </row>
    <row r="21">
      <c r="A21" s="3" t="inlineStr">
        <is>
          <t>Share Based Compensation Arrangement By Share Based Payment Award [Line Items]</t>
        </is>
      </c>
    </row>
    <row r="22">
      <c r="A22" s="4" t="inlineStr">
        <is>
          <t>Exercise Price Per Share, Minimum</t>
        </is>
      </c>
      <c r="B22" s="9" t="n">
        <v>1.51</v>
      </c>
    </row>
    <row r="23">
      <c r="A23" s="4" t="inlineStr">
        <is>
          <t>Exercise Price Per Share, Maximum</t>
        </is>
      </c>
      <c r="B23" s="9" t="n">
        <v>16.4</v>
      </c>
    </row>
    <row r="24">
      <c r="A24" s="4" t="inlineStr">
        <is>
          <t>Outstanding, 1.17 — 23.20 [Member]</t>
        </is>
      </c>
    </row>
    <row r="25">
      <c r="A25" s="3" t="inlineStr">
        <is>
          <t>Share Based Compensation Arrangement By Share Based Payment Award [Line Items]</t>
        </is>
      </c>
    </row>
    <row r="26">
      <c r="A26" s="4" t="inlineStr">
        <is>
          <t>Exercise Price Per Share, Minimum</t>
        </is>
      </c>
      <c r="B26" s="9" t="n">
        <v>1.17</v>
      </c>
    </row>
    <row r="27">
      <c r="A27" s="4" t="inlineStr">
        <is>
          <t>Exercise Price Per Share, Maximum</t>
        </is>
      </c>
      <c r="B27" s="8" t="n">
        <v>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8</t>
        </is>
      </c>
      <c r="B2" s="6" t="n">
        <v>60542718</v>
      </c>
      <c r="C2" s="6" t="n">
        <v>15329</v>
      </c>
      <c r="D2" s="6" t="n">
        <v>159701542</v>
      </c>
      <c r="E2" s="6" t="n">
        <v>-99174153</v>
      </c>
    </row>
    <row r="3">
      <c r="A3" s="4" t="inlineStr">
        <is>
          <t>Beginning Balance, Shares at Dec. 31, 2018</t>
        </is>
      </c>
      <c r="C3" s="5" t="n">
        <v>15328870</v>
      </c>
    </row>
    <row r="4">
      <c r="A4" s="4" t="inlineStr">
        <is>
          <t>Stock-based compensation</t>
        </is>
      </c>
      <c r="B4" s="5" t="n">
        <v>204031</v>
      </c>
      <c r="D4" s="5" t="n">
        <v>204031</v>
      </c>
    </row>
    <row r="5">
      <c r="A5" s="4" t="inlineStr">
        <is>
          <t>Net income (loss)</t>
        </is>
      </c>
      <c r="B5" s="5" t="n">
        <v>-163752</v>
      </c>
      <c r="E5" s="5" t="n">
        <v>-163752</v>
      </c>
    </row>
    <row r="6">
      <c r="A6" s="4" t="inlineStr">
        <is>
          <t>Ending Balance at Mar. 31, 2019</t>
        </is>
      </c>
      <c r="B6" s="5" t="n">
        <v>60582997</v>
      </c>
      <c r="C6" s="6" t="n">
        <v>15329</v>
      </c>
      <c r="D6" s="5" t="n">
        <v>159905573</v>
      </c>
      <c r="E6" s="5" t="n">
        <v>-99337905</v>
      </c>
    </row>
    <row r="7">
      <c r="A7" s="4" t="inlineStr">
        <is>
          <t>Ending Balance, Shares at Mar. 31, 2019</t>
        </is>
      </c>
      <c r="C7" s="5" t="n">
        <v>15328870</v>
      </c>
    </row>
    <row r="8">
      <c r="A8" s="4" t="inlineStr">
        <is>
          <t>Beginning Balance at Dec. 31, 2018</t>
        </is>
      </c>
      <c r="B8" s="5" t="n">
        <v>60542718</v>
      </c>
      <c r="C8" s="6" t="n">
        <v>15329</v>
      </c>
      <c r="D8" s="5" t="n">
        <v>159701542</v>
      </c>
      <c r="E8" s="5" t="n">
        <v>-99174153</v>
      </c>
    </row>
    <row r="9">
      <c r="A9" s="4" t="inlineStr">
        <is>
          <t>Beginning Balance, Shares at Dec. 31, 2018</t>
        </is>
      </c>
      <c r="C9" s="5" t="n">
        <v>15328870</v>
      </c>
    </row>
    <row r="10">
      <c r="A10" s="4" t="inlineStr">
        <is>
          <t>Net income (loss)</t>
        </is>
      </c>
      <c r="B10" s="5" t="n">
        <v>-136650</v>
      </c>
    </row>
    <row r="11">
      <c r="A11" s="4" t="inlineStr">
        <is>
          <t>Ending Balance at Jun. 30, 2019</t>
        </is>
      </c>
      <c r="B11" s="5" t="n">
        <v>60908969</v>
      </c>
      <c r="C11" s="6" t="n">
        <v>15350</v>
      </c>
      <c r="D11" s="5" t="n">
        <v>160204422</v>
      </c>
      <c r="E11" s="5" t="n">
        <v>-99310803</v>
      </c>
    </row>
    <row r="12">
      <c r="A12" s="4" t="inlineStr">
        <is>
          <t>Ending Balance, Shares at Jun. 30, 2019</t>
        </is>
      </c>
      <c r="C12" s="5" t="n">
        <v>15350153</v>
      </c>
    </row>
    <row r="13">
      <c r="A13" s="4" t="inlineStr">
        <is>
          <t>Beginning Balance at Mar. 31, 2019</t>
        </is>
      </c>
      <c r="B13" s="5" t="n">
        <v>60582997</v>
      </c>
      <c r="C13" s="6" t="n">
        <v>15329</v>
      </c>
      <c r="D13" s="5" t="n">
        <v>159905573</v>
      </c>
      <c r="E13" s="5" t="n">
        <v>-99337905</v>
      </c>
    </row>
    <row r="14">
      <c r="A14" s="4" t="inlineStr">
        <is>
          <t>Beginning Balance, Shares at Mar. 31, 2019</t>
        </is>
      </c>
      <c r="C14" s="5" t="n">
        <v>15328870</v>
      </c>
    </row>
    <row r="15">
      <c r="A15" s="4" t="inlineStr">
        <is>
          <t>Stock-based compensation</t>
        </is>
      </c>
      <c r="B15" s="5" t="n">
        <v>269201</v>
      </c>
      <c r="D15" s="5" t="n">
        <v>269201</v>
      </c>
    </row>
    <row r="16">
      <c r="A16" s="4" t="inlineStr">
        <is>
          <t>Shares issued for Employee Stock Purchase Plan options</t>
        </is>
      </c>
      <c r="B16" s="5" t="n">
        <v>29669</v>
      </c>
      <c r="C16" s="6" t="n">
        <v>21</v>
      </c>
      <c r="D16" s="5" t="n">
        <v>29648</v>
      </c>
    </row>
    <row r="17">
      <c r="A17" s="4" t="inlineStr">
        <is>
          <t>Shares issued for Employee Stock Purchase Plan options, Shares</t>
        </is>
      </c>
      <c r="C17" s="5" t="n">
        <v>21283</v>
      </c>
    </row>
    <row r="18">
      <c r="A18" s="4" t="inlineStr">
        <is>
          <t>Net income (loss)</t>
        </is>
      </c>
      <c r="B18" s="5" t="n">
        <v>27102</v>
      </c>
      <c r="E18" s="5" t="n">
        <v>27102</v>
      </c>
    </row>
    <row r="19">
      <c r="A19" s="4" t="inlineStr">
        <is>
          <t>Ending Balance at Jun. 30, 2019</t>
        </is>
      </c>
      <c r="B19" s="5" t="n">
        <v>60908969</v>
      </c>
      <c r="C19" s="6" t="n">
        <v>15350</v>
      </c>
      <c r="D19" s="5" t="n">
        <v>160204422</v>
      </c>
      <c r="E19" s="5" t="n">
        <v>-99310803</v>
      </c>
    </row>
    <row r="20">
      <c r="A20" s="4" t="inlineStr">
        <is>
          <t>Ending Balance, Shares at Jun. 30, 2019</t>
        </is>
      </c>
      <c r="C20" s="5" t="n">
        <v>15350153</v>
      </c>
    </row>
    <row r="21">
      <c r="A21" s="4" t="inlineStr">
        <is>
          <t>Beginning Balance at Dec. 31, 2019</t>
        </is>
      </c>
      <c r="B21" s="5" t="n">
        <v>61644052</v>
      </c>
      <c r="C21" s="6" t="n">
        <v>15373</v>
      </c>
      <c r="D21" s="5" t="n">
        <v>160858072</v>
      </c>
      <c r="E21" s="5" t="n">
        <v>-99229393</v>
      </c>
    </row>
    <row r="22">
      <c r="A22" s="4" t="inlineStr">
        <is>
          <t>Beginning Balance, Shares at Dec. 31, 2019</t>
        </is>
      </c>
      <c r="C22" s="5" t="n">
        <v>15372905</v>
      </c>
    </row>
    <row r="23">
      <c r="A23" s="4" t="inlineStr">
        <is>
          <t>Stock-based compensation</t>
        </is>
      </c>
      <c r="B23" s="5" t="n">
        <v>377317</v>
      </c>
      <c r="D23" s="5" t="n">
        <v>377317</v>
      </c>
    </row>
    <row r="24">
      <c r="A24" s="4" t="inlineStr">
        <is>
          <t>Net income (loss)</t>
        </is>
      </c>
      <c r="B24" s="5" t="n">
        <v>-231667</v>
      </c>
      <c r="E24" s="5" t="n">
        <v>-231667</v>
      </c>
    </row>
    <row r="25">
      <c r="A25" s="4" t="inlineStr">
        <is>
          <t>Ending Balance at Mar. 31, 2020</t>
        </is>
      </c>
      <c r="B25" s="5" t="n">
        <v>61789702</v>
      </c>
      <c r="C25" s="6" t="n">
        <v>15373</v>
      </c>
      <c r="D25" s="5" t="n">
        <v>161235389</v>
      </c>
      <c r="E25" s="5" t="n">
        <v>-99461060</v>
      </c>
    </row>
    <row r="26">
      <c r="A26" s="4" t="inlineStr">
        <is>
          <t>Ending Balance, Shares at Mar. 31, 2020</t>
        </is>
      </c>
      <c r="C26" s="5" t="n">
        <v>15372905</v>
      </c>
    </row>
    <row r="27">
      <c r="A27" s="4" t="inlineStr">
        <is>
          <t>Beginning Balance at Dec. 31, 2019</t>
        </is>
      </c>
      <c r="B27" s="5" t="n">
        <v>61644052</v>
      </c>
      <c r="C27" s="6" t="n">
        <v>15373</v>
      </c>
      <c r="D27" s="5" t="n">
        <v>160858072</v>
      </c>
      <c r="E27" s="5" t="n">
        <v>-99229393</v>
      </c>
    </row>
    <row r="28">
      <c r="A28" s="4" t="inlineStr">
        <is>
          <t>Beginning Balance, Shares at Dec. 31, 2019</t>
        </is>
      </c>
      <c r="C28" s="5" t="n">
        <v>15372905</v>
      </c>
    </row>
    <row r="29">
      <c r="A29" s="4" t="inlineStr">
        <is>
          <t>Net income (loss)</t>
        </is>
      </c>
      <c r="B29" s="5" t="n">
        <v>977336</v>
      </c>
    </row>
    <row r="30">
      <c r="A30" s="4" t="inlineStr">
        <is>
          <t>Ending Balance at Jun. 30, 2020</t>
        </is>
      </c>
      <c r="B30" s="5" t="n">
        <v>63429106</v>
      </c>
      <c r="C30" s="6" t="n">
        <v>15403</v>
      </c>
      <c r="D30" s="5" t="n">
        <v>161665760</v>
      </c>
      <c r="E30" s="5" t="n">
        <v>-98252057</v>
      </c>
    </row>
    <row r="31">
      <c r="A31" s="4" t="inlineStr">
        <is>
          <t>Ending Balance, Shares at Jun. 30, 2020</t>
        </is>
      </c>
      <c r="C31" s="5" t="n">
        <v>15403111</v>
      </c>
    </row>
    <row r="32">
      <c r="A32" s="4" t="inlineStr">
        <is>
          <t>Beginning Balance at Mar. 31, 2020</t>
        </is>
      </c>
      <c r="B32" s="5" t="n">
        <v>61789702</v>
      </c>
      <c r="C32" s="6" t="n">
        <v>15373</v>
      </c>
      <c r="D32" s="5" t="n">
        <v>161235389</v>
      </c>
      <c r="E32" s="5" t="n">
        <v>-99461060</v>
      </c>
    </row>
    <row r="33">
      <c r="A33" s="4" t="inlineStr">
        <is>
          <t>Beginning Balance, Shares at Mar. 31, 2020</t>
        </is>
      </c>
      <c r="C33" s="5" t="n">
        <v>15372905</v>
      </c>
    </row>
    <row r="34">
      <c r="A34" s="4" t="inlineStr">
        <is>
          <t>Stock-based compensation</t>
        </is>
      </c>
      <c r="B34" s="5" t="n">
        <v>400361</v>
      </c>
      <c r="D34" s="5" t="n">
        <v>400361</v>
      </c>
    </row>
    <row r="35">
      <c r="A35" s="4" t="inlineStr">
        <is>
          <t>Shares issued for Employee Stock Purchase Plan options</t>
        </is>
      </c>
      <c r="B35" s="5" t="n">
        <v>30040</v>
      </c>
      <c r="C35" s="6" t="n">
        <v>30</v>
      </c>
      <c r="D35" s="5" t="n">
        <v>30010</v>
      </c>
    </row>
    <row r="36">
      <c r="A36" s="4" t="inlineStr">
        <is>
          <t>Shares issued for Employee Stock Purchase Plan options, Shares</t>
        </is>
      </c>
      <c r="C36" s="5" t="n">
        <v>30206</v>
      </c>
    </row>
    <row r="37">
      <c r="A37" s="4" t="inlineStr">
        <is>
          <t>Net income (loss)</t>
        </is>
      </c>
      <c r="B37" s="5" t="n">
        <v>1209003</v>
      </c>
      <c r="E37" s="5" t="n">
        <v>1209003</v>
      </c>
    </row>
    <row r="38">
      <c r="A38" s="4" t="inlineStr">
        <is>
          <t>Ending Balance at Jun. 30, 2020</t>
        </is>
      </c>
      <c r="B38" s="6" t="n">
        <v>63429106</v>
      </c>
      <c r="C38" s="6" t="n">
        <v>15403</v>
      </c>
      <c r="D38" s="6" t="n">
        <v>161665760</v>
      </c>
      <c r="E38" s="6" t="n">
        <v>-98252057</v>
      </c>
    </row>
    <row r="39">
      <c r="A39" s="4" t="inlineStr">
        <is>
          <t>Ending Balance, Shares at Jun. 30, 2020</t>
        </is>
      </c>
      <c r="C39" s="5" t="n">
        <v>15403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 Deferred Stock Units (Detail) - Deferred Stock Units [Member] - USD ($)</t>
        </is>
      </c>
      <c r="B1" s="2" t="inlineStr">
        <is>
          <t>6 Months Ended</t>
        </is>
      </c>
    </row>
    <row r="2">
      <c r="B2" s="2" t="inlineStr">
        <is>
          <t>Jun. 30, 2019</t>
        </is>
      </c>
      <c r="C2" s="2" t="inlineStr">
        <is>
          <t>Sep. 01, 2019</t>
        </is>
      </c>
    </row>
    <row r="3">
      <c r="A3" s="3" t="inlineStr">
        <is>
          <t>Schedule Of Stockholders Equity [Line Items]</t>
        </is>
      </c>
    </row>
    <row r="4">
      <c r="A4" s="4" t="inlineStr">
        <is>
          <t>Number of stock unit received</t>
        </is>
      </c>
      <c r="C4" s="5" t="n">
        <v>1</v>
      </c>
    </row>
    <row r="5">
      <c r="A5" s="4" t="inlineStr">
        <is>
          <t>Deferred stock units</t>
        </is>
      </c>
      <c r="B5" s="5" t="n">
        <v>35166</v>
      </c>
    </row>
    <row r="6">
      <c r="A6" s="4" t="inlineStr">
        <is>
          <t>Director [Member]</t>
        </is>
      </c>
    </row>
    <row r="7">
      <c r="A7" s="3" t="inlineStr">
        <is>
          <t>Schedule Of Stockholders Equity [Line Items]</t>
        </is>
      </c>
    </row>
    <row r="8">
      <c r="A8" s="4" t="inlineStr">
        <is>
          <t>Compensation expense related to grants</t>
        </is>
      </c>
      <c r="B8" s="6" t="n">
        <v>51974</v>
      </c>
    </row>
    <row r="9">
      <c r="A9" s="4" t="inlineStr">
        <is>
          <t>Executive Employees [Member]</t>
        </is>
      </c>
    </row>
    <row r="10">
      <c r="A10" s="3" t="inlineStr">
        <is>
          <t>Schedule Of Stockholders Equity [Line Items]</t>
        </is>
      </c>
    </row>
    <row r="11">
      <c r="A11" s="4" t="inlineStr">
        <is>
          <t>Deferred stock units</t>
        </is>
      </c>
      <c r="B11" s="5" t="n">
        <v>39684</v>
      </c>
    </row>
    <row r="12">
      <c r="A12" s="4" t="inlineStr">
        <is>
          <t>Compensation expense related to grants</t>
        </is>
      </c>
      <c r="B12" s="6" t="n">
        <v>838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Attributable to Common Stockholders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pplicable to common stockholders</t>
        </is>
      </c>
      <c r="B4" s="6" t="n">
        <v>1209003</v>
      </c>
      <c r="C4" s="6" t="n">
        <v>27102</v>
      </c>
      <c r="D4" s="6" t="n">
        <v>977336</v>
      </c>
      <c r="E4" s="6" t="n">
        <v>-136650</v>
      </c>
    </row>
    <row r="5">
      <c r="A5" s="3" t="inlineStr">
        <is>
          <t>Denominator:</t>
        </is>
      </c>
    </row>
    <row r="6">
      <c r="A6" s="4" t="inlineStr">
        <is>
          <t>Weighted average common shares outstanding, basic</t>
        </is>
      </c>
      <c r="B6" s="5" t="n">
        <v>15464604</v>
      </c>
      <c r="C6" s="5" t="n">
        <v>15339743</v>
      </c>
      <c r="D6" s="5" t="n">
        <v>15430653</v>
      </c>
      <c r="E6" s="5" t="n">
        <v>15334397</v>
      </c>
    </row>
    <row r="7">
      <c r="A7" s="4" t="inlineStr">
        <is>
          <t>Effect of dilutive common shares</t>
        </is>
      </c>
      <c r="B7" s="5" t="n">
        <v>3214</v>
      </c>
      <c r="C7" s="5" t="n">
        <v>22663</v>
      </c>
      <c r="D7" s="5" t="n">
        <v>10250</v>
      </c>
    </row>
    <row r="8">
      <c r="A8" s="4" t="inlineStr">
        <is>
          <t>Weighted average common shares outstanding, diluted</t>
        </is>
      </c>
      <c r="B8" s="5" t="n">
        <v>15467818</v>
      </c>
      <c r="C8" s="5" t="n">
        <v>15362406</v>
      </c>
      <c r="D8" s="5" t="n">
        <v>15440903</v>
      </c>
      <c r="E8" s="5" t="n">
        <v>15334397</v>
      </c>
    </row>
    <row r="9">
      <c r="A9" s="3" t="inlineStr">
        <is>
          <t>Net income (loss) per share:</t>
        </is>
      </c>
    </row>
    <row r="10">
      <c r="A10" s="4" t="inlineStr">
        <is>
          <t>Basic</t>
        </is>
      </c>
      <c r="B10" s="8" t="n">
        <v>0.08</v>
      </c>
      <c r="C10" s="6" t="n">
        <v>0</v>
      </c>
      <c r="D10" s="8" t="n">
        <v>0.06</v>
      </c>
      <c r="E10" s="8" t="n">
        <v>-0.01</v>
      </c>
    </row>
    <row r="11">
      <c r="A11" s="4" t="inlineStr">
        <is>
          <t>Diluted</t>
        </is>
      </c>
      <c r="B11" s="8" t="n">
        <v>0.08</v>
      </c>
      <c r="C11" s="6" t="n">
        <v>0</v>
      </c>
      <c r="D11" s="8" t="n">
        <v>0.06</v>
      </c>
      <c r="E11" s="8" t="n">
        <v>-0.01</v>
      </c>
    </row>
    <row r="12">
      <c r="A12" s="3" t="inlineStr">
        <is>
          <t>Anti-dilutive securities excluded from diluted net income (loss) per share:</t>
        </is>
      </c>
    </row>
    <row r="13">
      <c r="A13" s="4" t="inlineStr">
        <is>
          <t>Anti-dilutive securities excluded from diluted net income (loss) per share</t>
        </is>
      </c>
      <c r="B13" s="5" t="n">
        <v>3863893</v>
      </c>
      <c r="C13" s="5" t="n">
        <v>4423858</v>
      </c>
      <c r="D13" s="5" t="n">
        <v>3867107</v>
      </c>
      <c r="E13" s="5" t="n">
        <v>4446521</v>
      </c>
    </row>
    <row r="14">
      <c r="A14" s="4" t="inlineStr">
        <is>
          <t>Stock options [Member]</t>
        </is>
      </c>
    </row>
    <row r="15">
      <c r="A15" s="3" t="inlineStr">
        <is>
          <t>Anti-dilutive securities excluded from diluted net income (loss) per share:</t>
        </is>
      </c>
    </row>
    <row r="16">
      <c r="A16" s="4" t="inlineStr">
        <is>
          <t>Anti-dilutive securities excluded from diluted net income (loss) per share</t>
        </is>
      </c>
      <c r="B16" s="5" t="n">
        <v>3342833</v>
      </c>
      <c r="C16" s="5" t="n">
        <v>2690293</v>
      </c>
      <c r="D16" s="5" t="n">
        <v>3346047</v>
      </c>
      <c r="E16" s="5" t="n">
        <v>2712956</v>
      </c>
    </row>
    <row r="17">
      <c r="A17" s="4" t="inlineStr">
        <is>
          <t>Warrants [Member]</t>
        </is>
      </c>
    </row>
    <row r="18">
      <c r="A18" s="3" t="inlineStr">
        <is>
          <t>Anti-dilutive securities excluded from diluted net income (loss) per share:</t>
        </is>
      </c>
    </row>
    <row r="19">
      <c r="A19" s="4" t="inlineStr">
        <is>
          <t>Anti-dilutive securities excluded from diluted net income (loss) per share</t>
        </is>
      </c>
      <c r="B19" s="5" t="n">
        <v>521060</v>
      </c>
      <c r="C19" s="5" t="n">
        <v>1733565</v>
      </c>
      <c r="D19" s="5" t="n">
        <v>521060</v>
      </c>
      <c r="E19" s="5" t="n">
        <v>17335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6" customWidth="1" min="4" max="4"/>
  </cols>
  <sheetData>
    <row r="1">
      <c r="A1" s="1" t="inlineStr">
        <is>
          <t>Related Party Transactions - Additional Information (Detail) - USD ($)</t>
        </is>
      </c>
      <c r="B1" s="2" t="inlineStr">
        <is>
          <t>6 Months Ended</t>
        </is>
      </c>
      <c r="D1" s="2" t="inlineStr">
        <is>
          <t>12 Months Ended</t>
        </is>
      </c>
    </row>
    <row r="2">
      <c r="B2" s="2" t="inlineStr">
        <is>
          <t>Jun. 30, 2020</t>
        </is>
      </c>
      <c r="C2" s="2" t="inlineStr">
        <is>
          <t>Jun. 30, 2019</t>
        </is>
      </c>
      <c r="D2" s="2" t="inlineStr">
        <is>
          <t>Dec. 31, 2019</t>
        </is>
      </c>
    </row>
    <row r="3">
      <c r="A3" s="3" t="inlineStr">
        <is>
          <t>Related Party Transaction [Line Items]</t>
        </is>
      </c>
    </row>
    <row r="4">
      <c r="A4" s="4" t="inlineStr">
        <is>
          <t>Sale of common stock, description</t>
        </is>
      </c>
      <c r="B4" s="4" t="inlineStr">
        <is>
          <t>The offering and private transaction, together the “Transactions”, closed on April 11, 2019.</t>
        </is>
      </c>
    </row>
    <row r="5">
      <c r="A5" s="4" t="inlineStr">
        <is>
          <t>Proceeds from sale of common stock</t>
        </is>
      </c>
      <c r="D5" s="6" t="n">
        <v>0</v>
      </c>
    </row>
    <row r="6">
      <c r="A6" s="4" t="inlineStr">
        <is>
          <t>Public Offering [Member]</t>
        </is>
      </c>
    </row>
    <row r="7">
      <c r="A7" s="3" t="inlineStr">
        <is>
          <t>Related Party Transaction [Line Items]</t>
        </is>
      </c>
    </row>
    <row r="8">
      <c r="A8" s="4" t="inlineStr">
        <is>
          <t>Number of common stock sold by shareholders</t>
        </is>
      </c>
      <c r="D8" s="5" t="n">
        <v>4300000</v>
      </c>
    </row>
    <row r="9">
      <c r="A9" s="4" t="inlineStr">
        <is>
          <t>Private Transaction [Member]</t>
        </is>
      </c>
    </row>
    <row r="10">
      <c r="A10" s="3" t="inlineStr">
        <is>
          <t>Related Party Transaction [Line Items]</t>
        </is>
      </c>
    </row>
    <row r="11">
      <c r="A11" s="4" t="inlineStr">
        <is>
          <t>Number of common stock sold by shareholders</t>
        </is>
      </c>
      <c r="D11" s="5" t="n">
        <v>1750000</v>
      </c>
    </row>
    <row r="12">
      <c r="A12" s="4" t="inlineStr">
        <is>
          <t>Transactions [Member]</t>
        </is>
      </c>
    </row>
    <row r="13">
      <c r="A13" s="3" t="inlineStr">
        <is>
          <t>Related Party Transaction [Line Items]</t>
        </is>
      </c>
    </row>
    <row r="14">
      <c r="A14" s="4" t="inlineStr">
        <is>
          <t>Costs and expenses</t>
        </is>
      </c>
      <c r="C14" s="6" t="n">
        <v>24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 - USD ($)</t>
        </is>
      </c>
      <c r="B1" s="2" t="inlineStr">
        <is>
          <t>Aug. 05, 2020</t>
        </is>
      </c>
      <c r="C1" s="2" t="inlineStr">
        <is>
          <t>Feb. 24, 2017</t>
        </is>
      </c>
      <c r="D1" s="2" t="inlineStr">
        <is>
          <t>Jun. 30, 2020</t>
        </is>
      </c>
      <c r="E1" s="2" t="inlineStr">
        <is>
          <t>Dec. 31, 2019</t>
        </is>
      </c>
    </row>
    <row r="2">
      <c r="A2" s="3" t="inlineStr">
        <is>
          <t>Subsequent Event [Line Items]</t>
        </is>
      </c>
    </row>
    <row r="3">
      <c r="A3" s="4" t="inlineStr">
        <is>
          <t>Common stock, par value</t>
        </is>
      </c>
      <c r="D3" s="7" t="n">
        <v>0.001</v>
      </c>
      <c r="E3" s="7" t="n">
        <v>0.001</v>
      </c>
    </row>
    <row r="4">
      <c r="A4" s="4" t="inlineStr">
        <is>
          <t>Shares of Common Stock</t>
        </is>
      </c>
      <c r="D4" s="5" t="n">
        <v>521060</v>
      </c>
    </row>
    <row r="5">
      <c r="A5" s="4" t="inlineStr">
        <is>
          <t>Common stock, shares issued</t>
        </is>
      </c>
      <c r="D5" s="5" t="n">
        <v>15403111</v>
      </c>
      <c r="E5" s="5" t="n">
        <v>15372905</v>
      </c>
    </row>
    <row r="6">
      <c r="A6" s="4" t="inlineStr">
        <is>
          <t>Subsequent Event [Member] | Equity Offering [Member]</t>
        </is>
      </c>
    </row>
    <row r="7">
      <c r="A7" s="3" t="inlineStr">
        <is>
          <t>Subsequent Event [Line Items]</t>
        </is>
      </c>
    </row>
    <row r="8">
      <c r="A8" s="4" t="inlineStr">
        <is>
          <t>Number of common shares sold</t>
        </is>
      </c>
      <c r="B8" s="5" t="n">
        <v>2950000</v>
      </c>
    </row>
    <row r="9">
      <c r="A9" s="4" t="inlineStr">
        <is>
          <t>Common stock, par value</t>
        </is>
      </c>
      <c r="B9" s="7" t="n">
        <v>0.001</v>
      </c>
    </row>
    <row r="10">
      <c r="A10" s="4" t="inlineStr">
        <is>
          <t>Common stock selling price per share</t>
        </is>
      </c>
      <c r="B10" s="8" t="n">
        <v>1.15</v>
      </c>
    </row>
    <row r="11">
      <c r="A11" s="4" t="inlineStr">
        <is>
          <t>Gross proceeds from offering</t>
        </is>
      </c>
      <c r="B11" s="6" t="n">
        <v>3392500</v>
      </c>
    </row>
    <row r="12">
      <c r="A12" s="4" t="inlineStr">
        <is>
          <t>Shares of Common Stock</t>
        </is>
      </c>
      <c r="B12" s="5" t="n">
        <v>430629</v>
      </c>
    </row>
    <row r="13">
      <c r="A13" s="4" t="inlineStr">
        <is>
          <t>Price per warrant</t>
        </is>
      </c>
      <c r="B13" s="8" t="n">
        <v>3.88</v>
      </c>
    </row>
    <row r="14">
      <c r="A14" s="4" t="inlineStr">
        <is>
          <t>Exercise price of warrants adjusted</t>
        </is>
      </c>
      <c r="B14" s="8" t="n">
        <v>1.15</v>
      </c>
    </row>
    <row r="15">
      <c r="A15" s="4" t="inlineStr">
        <is>
          <t>Subsequent Event [Member] | Equity Offering [Member] | Largest Stockholder [Member]</t>
        </is>
      </c>
    </row>
    <row r="16">
      <c r="A16" s="3" t="inlineStr">
        <is>
          <t>Subsequent Event [Line Items]</t>
        </is>
      </c>
    </row>
    <row r="17">
      <c r="A17" s="4" t="inlineStr">
        <is>
          <t>Common stock, shares issued</t>
        </is>
      </c>
      <c r="B17" s="5" t="n">
        <v>655000</v>
      </c>
    </row>
    <row r="18">
      <c r="A18" s="4" t="inlineStr">
        <is>
          <t>ABL Facility [Member]</t>
        </is>
      </c>
    </row>
    <row r="19">
      <c r="A19" s="3" t="inlineStr">
        <is>
          <t>Subsequent Event [Line Items]</t>
        </is>
      </c>
    </row>
    <row r="20">
      <c r="A20" s="4" t="inlineStr">
        <is>
          <t>Revolving credit facility maximum principal amount</t>
        </is>
      </c>
      <c r="C20" s="6" t="n">
        <v>20000000</v>
      </c>
    </row>
    <row r="21">
      <c r="A21" s="4" t="inlineStr">
        <is>
          <t>Debt instrument maturity date</t>
        </is>
      </c>
      <c r="C21" s="4" t="inlineStr">
        <is>
          <t>Feb. 24,
		2022</t>
        </is>
      </c>
    </row>
    <row r="22">
      <c r="A22" s="4" t="inlineStr">
        <is>
          <t>ABL Facility [Member] | Base Rate [Member]</t>
        </is>
      </c>
    </row>
    <row r="23">
      <c r="A23" s="3" t="inlineStr">
        <is>
          <t>Subsequent Event [Line Items]</t>
        </is>
      </c>
    </row>
    <row r="24">
      <c r="A24" s="4" t="inlineStr">
        <is>
          <t>Debt instrument interest rate</t>
        </is>
      </c>
      <c r="D24" s="4" t="inlineStr">
        <is>
          <t>4.50%</t>
        </is>
      </c>
    </row>
    <row r="25">
      <c r="A25" s="4" t="inlineStr">
        <is>
          <t>ABL Facility [Member] | LIBOR [Member]</t>
        </is>
      </c>
    </row>
    <row r="26">
      <c r="A26" s="3" t="inlineStr">
        <is>
          <t>Subsequent Event [Line Items]</t>
        </is>
      </c>
    </row>
    <row r="27">
      <c r="A27" s="4" t="inlineStr">
        <is>
          <t>Debt instrument interest rate</t>
        </is>
      </c>
      <c r="D27" s="4" t="inlineStr">
        <is>
          <t>0.00%</t>
        </is>
      </c>
    </row>
    <row r="28">
      <c r="A28" s="4" t="inlineStr">
        <is>
          <t>ABL Facility [Member] | Subsequent Event [Member]</t>
        </is>
      </c>
    </row>
    <row r="29">
      <c r="A29" s="3" t="inlineStr">
        <is>
          <t>Subsequent Event [Line Items]</t>
        </is>
      </c>
    </row>
    <row r="30">
      <c r="A30" s="4" t="inlineStr">
        <is>
          <t>Revolving credit facility maximum principal amount</t>
        </is>
      </c>
      <c r="B30" s="6" t="n">
        <v>15000000</v>
      </c>
    </row>
    <row r="31">
      <c r="A31" s="4" t="inlineStr">
        <is>
          <t>Debt instrument maturity date</t>
        </is>
      </c>
      <c r="B31" s="4" t="inlineStr">
        <is>
          <t>Aug. 5,
		2025</t>
        </is>
      </c>
    </row>
    <row r="32">
      <c r="A32" s="4" t="inlineStr">
        <is>
          <t>ABL Facility [Member] | Subsequent Event [Member] | Maximum [Member]</t>
        </is>
      </c>
    </row>
    <row r="33">
      <c r="A33" s="3" t="inlineStr">
        <is>
          <t>Subsequent Event [Line Items]</t>
        </is>
      </c>
    </row>
    <row r="34">
      <c r="A34" s="4" t="inlineStr">
        <is>
          <t>Sublimit for issuance of letters of credit, percentage</t>
        </is>
      </c>
      <c r="B34" s="4" t="inlineStr">
        <is>
          <t>10.00%</t>
        </is>
      </c>
    </row>
    <row r="35">
      <c r="A35" s="4" t="inlineStr">
        <is>
          <t>Revolving credit facility, increase (decrease)</t>
        </is>
      </c>
      <c r="B35" s="6" t="n">
        <v>10000000</v>
      </c>
    </row>
    <row r="36">
      <c r="A36" s="4" t="inlineStr">
        <is>
          <t>Equipment Loan Facility [Member] | Subsequent Event [Member]</t>
        </is>
      </c>
    </row>
    <row r="37">
      <c r="A37" s="3" t="inlineStr">
        <is>
          <t>Subsequent Event [Line Items]</t>
        </is>
      </c>
    </row>
    <row r="38">
      <c r="A38" s="4" t="inlineStr">
        <is>
          <t>Revolving credit facility maximum principal amount</t>
        </is>
      </c>
      <c r="B38" s="6" t="n">
        <v>2000000</v>
      </c>
    </row>
    <row r="39">
      <c r="A39" s="4" t="inlineStr">
        <is>
          <t>Debt instrument maturity date</t>
        </is>
      </c>
      <c r="B39" s="4" t="inlineStr">
        <is>
          <t>Aug. 5,
		2025</t>
        </is>
      </c>
    </row>
    <row r="40">
      <c r="A40" s="4" t="inlineStr">
        <is>
          <t>Equipment Loan Facility [Member] | Subsequent Event [Member] | Base Rate [Member]</t>
        </is>
      </c>
    </row>
    <row r="41">
      <c r="A41" s="3" t="inlineStr">
        <is>
          <t>Subsequent Event [Line Items]</t>
        </is>
      </c>
    </row>
    <row r="42">
      <c r="A42" s="4" t="inlineStr">
        <is>
          <t>Debt instrument interest rate</t>
        </is>
      </c>
      <c r="B42" s="4" t="inlineStr">
        <is>
          <t>1.75%</t>
        </is>
      </c>
    </row>
    <row r="43">
      <c r="A43" s="4" t="inlineStr">
        <is>
          <t>Equipment Loan Facility [Member] | Subsequent Event [Member] | LIBOR [Member]</t>
        </is>
      </c>
    </row>
    <row r="44">
      <c r="A44" s="3" t="inlineStr">
        <is>
          <t>Subsequent Event [Line Items]</t>
        </is>
      </c>
    </row>
    <row r="45">
      <c r="A45" s="4" t="inlineStr">
        <is>
          <t>Debt instrument interest rate</t>
        </is>
      </c>
      <c r="B45" s="4" t="inlineStr">
        <is>
          <t>2.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977336</v>
      </c>
      <c r="C4" s="6" t="n">
        <v>-136650</v>
      </c>
    </row>
    <row r="5">
      <c r="A5" s="3" t="inlineStr">
        <is>
          <t>Adjustments to reconcile net income to net cash provided by operating activities:</t>
        </is>
      </c>
    </row>
    <row r="6">
      <c r="A6" s="4" t="inlineStr">
        <is>
          <t>Depreciation</t>
        </is>
      </c>
      <c r="B6" s="5" t="n">
        <v>101067</v>
      </c>
      <c r="C6" s="5" t="n">
        <v>116629</v>
      </c>
    </row>
    <row r="7">
      <c r="A7" s="4" t="inlineStr">
        <is>
          <t>Amortization of intangibles</t>
        </is>
      </c>
      <c r="B7" s="5" t="n">
        <v>595097</v>
      </c>
      <c r="C7" s="5" t="n">
        <v>585260</v>
      </c>
    </row>
    <row r="8">
      <c r="A8" s="4" t="inlineStr">
        <is>
          <t>Amortization of debt issuance costs</t>
        </is>
      </c>
      <c r="B8" s="5" t="n">
        <v>46951</v>
      </c>
      <c r="C8" s="5" t="n">
        <v>46951</v>
      </c>
    </row>
    <row r="9">
      <c r="A9" s="4" t="inlineStr">
        <is>
          <t>Provision for doubtful accounts</t>
        </is>
      </c>
      <c r="B9" s="5" t="n">
        <v>61416</v>
      </c>
      <c r="C9" s="5" t="n">
        <v>45000</v>
      </c>
    </row>
    <row r="10">
      <c r="A10" s="4" t="inlineStr">
        <is>
          <t>Stock-based compensation</t>
        </is>
      </c>
      <c r="B10" s="5" t="n">
        <v>777678</v>
      </c>
      <c r="C10" s="5" t="n">
        <v>473232</v>
      </c>
    </row>
    <row r="11">
      <c r="A11" s="3" t="inlineStr">
        <is>
          <t>Changes in operating assets and liabilities:</t>
        </is>
      </c>
    </row>
    <row r="12">
      <c r="A12" s="4" t="inlineStr">
        <is>
          <t>Accounts receivable</t>
        </is>
      </c>
      <c r="B12" s="5" t="n">
        <v>-104043</v>
      </c>
      <c r="C12" s="5" t="n">
        <v>773469</v>
      </c>
    </row>
    <row r="13">
      <c r="A13" s="4" t="inlineStr">
        <is>
          <t>Prepaid expenses and other current assets</t>
        </is>
      </c>
      <c r="B13" s="5" t="n">
        <v>-312637</v>
      </c>
      <c r="C13" s="5" t="n">
        <v>-407676</v>
      </c>
    </row>
    <row r="14">
      <c r="A14" s="4" t="inlineStr">
        <is>
          <t>Security deposits and other assets</t>
        </is>
      </c>
      <c r="B14" s="5" t="n">
        <v>-39014</v>
      </c>
      <c r="C14" s="5" t="n">
        <v>91720</v>
      </c>
    </row>
    <row r="15">
      <c r="A15" s="4" t="inlineStr">
        <is>
          <t>Accounts payable and accrued liabilities</t>
        </is>
      </c>
      <c r="B15" s="5" t="n">
        <v>-721471</v>
      </c>
      <c r="C15" s="5" t="n">
        <v>-930793</v>
      </c>
    </row>
    <row r="16">
      <c r="A16" s="4" t="inlineStr">
        <is>
          <t>Deferred revenue and other liabilities</t>
        </is>
      </c>
      <c r="B16" s="5" t="n">
        <v>151289</v>
      </c>
      <c r="C16" s="5" t="n">
        <v>-203545</v>
      </c>
    </row>
    <row r="17">
      <c r="A17" s="4" t="inlineStr">
        <is>
          <t>Net cash provided by operating activities</t>
        </is>
      </c>
      <c r="B17" s="5" t="n">
        <v>1533669</v>
      </c>
      <c r="C17" s="5" t="n">
        <v>453597</v>
      </c>
    </row>
    <row r="18">
      <c r="A18" s="3" t="inlineStr">
        <is>
          <t>Cash flows from investing activities:</t>
        </is>
      </c>
    </row>
    <row r="19">
      <c r="A19" s="4" t="inlineStr">
        <is>
          <t>Purchase of property and equipment</t>
        </is>
      </c>
      <c r="B19" s="5" t="n">
        <v>-201063</v>
      </c>
      <c r="C19" s="5" t="n">
        <v>-36862</v>
      </c>
    </row>
    <row r="20">
      <c r="A20" s="4" t="inlineStr">
        <is>
          <t>Purchase of capitalized software development</t>
        </is>
      </c>
      <c r="B20" s="5" t="n">
        <v>-20998</v>
      </c>
      <c r="C20" s="5" t="n">
        <v>-99037</v>
      </c>
    </row>
    <row r="21">
      <c r="A21" s="4" t="inlineStr">
        <is>
          <t>Net cash used in investing activities</t>
        </is>
      </c>
      <c r="B21" s="5" t="n">
        <v>-222061</v>
      </c>
      <c r="C21" s="5" t="n">
        <v>-135899</v>
      </c>
    </row>
    <row r="22">
      <c r="A22" s="3" t="inlineStr">
        <is>
          <t>Cash flows from financing activities:</t>
        </is>
      </c>
    </row>
    <row r="23">
      <c r="A23" s="4" t="inlineStr">
        <is>
          <t>Proceeds from credit facilities</t>
        </is>
      </c>
      <c r="B23" s="5" t="n">
        <v>46332534</v>
      </c>
      <c r="C23" s="5" t="n">
        <v>51978018</v>
      </c>
    </row>
    <row r="24">
      <c r="A24" s="4" t="inlineStr">
        <is>
          <t>Repayments of credit facilities</t>
        </is>
      </c>
      <c r="B24" s="5" t="n">
        <v>-47121600</v>
      </c>
      <c r="C24" s="5" t="n">
        <v>-52358202</v>
      </c>
    </row>
    <row r="25">
      <c r="A25" s="4" t="inlineStr">
        <is>
          <t>Proceeds from shares issued for Employee Stock Purchase Plan</t>
        </is>
      </c>
      <c r="B25" s="5" t="n">
        <v>30040</v>
      </c>
      <c r="C25" s="5" t="n">
        <v>29669</v>
      </c>
    </row>
    <row r="26">
      <c r="A26" s="4" t="inlineStr">
        <is>
          <t>Repayments of finance lease obligations</t>
        </is>
      </c>
      <c r="C26" s="5" t="n">
        <v>-1874</v>
      </c>
    </row>
    <row r="27">
      <c r="A27" s="4" t="inlineStr">
        <is>
          <t>Net cash used in financing activities</t>
        </is>
      </c>
      <c r="B27" s="5" t="n">
        <v>-759026</v>
      </c>
      <c r="C27" s="5" t="n">
        <v>-352389</v>
      </c>
    </row>
    <row r="28">
      <c r="A28" s="4" t="inlineStr">
        <is>
          <t>Net increase (decrease) in cash and cash equivalents</t>
        </is>
      </c>
      <c r="B28" s="5" t="n">
        <v>552582</v>
      </c>
      <c r="C28" s="5" t="n">
        <v>-34691</v>
      </c>
    </row>
    <row r="29">
      <c r="A29" s="4" t="inlineStr">
        <is>
          <t>Cash and cash equivalents at beginning of period</t>
        </is>
      </c>
      <c r="B29" s="5" t="n">
        <v>3411108</v>
      </c>
      <c r="C29" s="5" t="n">
        <v>2122297</v>
      </c>
    </row>
    <row r="30">
      <c r="A30" s="4" t="inlineStr">
        <is>
          <t>Cash and cash equivalents at end of period</t>
        </is>
      </c>
      <c r="B30" s="5" t="n">
        <v>3963690</v>
      </c>
      <c r="C30" s="5" t="n">
        <v>2087606</v>
      </c>
    </row>
    <row r="31">
      <c r="A31" s="3" t="inlineStr">
        <is>
          <t>Supplemental cash flow information:</t>
        </is>
      </c>
    </row>
    <row r="32">
      <c r="A32" s="4" t="inlineStr">
        <is>
          <t>Cash paid for interest</t>
        </is>
      </c>
      <c r="B32" s="5" t="n">
        <v>126066</v>
      </c>
      <c r="C32" s="5" t="n">
        <v>186069</v>
      </c>
    </row>
    <row r="33">
      <c r="A33" s="4" t="inlineStr">
        <is>
          <t>Cash paid for income taxes</t>
        </is>
      </c>
      <c r="B33" s="6" t="n">
        <v>146483</v>
      </c>
      <c r="C33" s="6" t="n">
        <v>26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6 Months Ended</t>
        </is>
      </c>
    </row>
    <row r="2">
      <c r="B2" s="2" t="inlineStr">
        <is>
          <t>Jun. 30, 2020</t>
        </is>
      </c>
    </row>
    <row r="3">
      <c r="A3" s="3" t="inlineStr">
        <is>
          <t>Accounting Policies [Abstract]</t>
        </is>
      </c>
    </row>
    <row r="4">
      <c r="A4" s="4" t="inlineStr">
        <is>
          <t>The Company and Description of Business</t>
        </is>
      </c>
      <c r="B4" s="4" t="inlineStr">
        <is>
          <t>1. The Company and Description of Business The accompanying condensed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and Quest Sustainability Services, Inc. (“QSS”) (collectively, “we,” “us,” “our,” or “our company”). Operations –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In March 2020, the World Health Organization categorized Coronavirus Disease 2019 (“COVID-19”) as a pandemic, and the President of the United States declared the COVID-19 outbreak a national emergency. The waste management and recycling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subcontractors, and the range of governmental and community reactions to the pandemic, which are uncertain and cannot be fully predic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9.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20 and the results of our operations and cash flows for the periods presented. We derived the December 31, 2019 condensed consolidated balance sheet data from audited financial statements; however, we did not include all disclosures required by GAAP. As QRHC, Quest, LDI, Youchange, QVC, QV One, and QSS each operate as environmental-based service companies, we did not deem segment reporting necessary. All intercompany accounts and transactions have been eliminated in consolidation. Interim results are subject to seasonal variations, and the results of operations for the six months ended June 30, 2020 are not necessarily indicative of the results to be expected for the full year. Recent Accounting Pronouncements Adopted On January 1, 2020, we adopted Accounting Standards Update (“ASU”) 2018-15, Intangibles – Goodwill and Other – Internal-Use Software (Subtopic 350-40) of the hosting arrangement, including periods covered by renewal options that are reasonably certain to be exercised. This guidance also requires entities to present the expense in the same line item in the statement of operations as the fees associated with the hosting arrangement and classify payments for capitalized implementation costs in the statement of cash flows in the same manner as payments made for fees associated with the hosting element. T In March 2020, the Financial Accounting Standards Board (“FASB”) issued ASU 2020-04, Reference Rate Reform (Topic 848): Facilitation of the Effects of Reference Rate Reform on Financial Reporting.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6, our ABL facility provides procedures for determining a replacement or alternative rate in the event that LIBOR is unavailable. As such, we do not expect the transition away from LIBOR to have a material impact on our financial statements. Pending Adoption In June 2016, the FASB issued ASU 2016-13, Financial Instruments – Credit Losses (Topic 326) In December 2019, the FASB issued ASU 2019-12, Income Taxes – (Topic 740), which simplifies the accounting for income taxes by removing certain exceptions and amending guidance to improve consistent application of accounting over income taxes. This guidance is effective January 1, 2021 with early adoption permitted. T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and Other Assets</t>
        </is>
      </c>
      <c r="B1" s="2" t="inlineStr">
        <is>
          <t>6 Months Ended</t>
        </is>
      </c>
    </row>
    <row r="2">
      <c r="B2" s="2" t="inlineStr">
        <is>
          <t>Jun. 30, 2020</t>
        </is>
      </c>
    </row>
    <row r="3">
      <c r="A3" s="3" t="inlineStr">
        <is>
          <t>Property Plant And Equipment [Abstract]</t>
        </is>
      </c>
    </row>
    <row r="4">
      <c r="A4" s="4" t="inlineStr">
        <is>
          <t>Property and Equipment, Net, and Other Assets</t>
        </is>
      </c>
      <c r="B4" s="4" t="inlineStr">
        <is>
          <t>3. Property and Equipment, net, and Other Assets At June 30, 2020 and December 31, 2019, property and equipment, net, and other assets consisted of the following:
June 30,
December 31,
2020
2019
(Unaudited)
Property and equipment, net of accumulated depreciation of $2,095,387 and $1,994,320 as of June 30, 2020 and December 31, 2019, respectively
$
634,461
$
534,465
Right-of-use operating lease asset
1,313,828
1,595,044
Security deposits and other assets
345,599
306,585
Property and equipment, net, and other assets
$
2,293,888
$
2,436,094
We compute depreciation using the straight-line method over the estimated useful lives of the property and equipment. Depreciation expense for the three months ended June 30, 2020 was $50,846, including $14,455 of depreciation expense reflected within “Cost of revenue” in our condensed consolidated statements of operations as it related to assets used in directly servicing customer contracts and was $101,067 for the six months ended June 30, 2020, including $28,273 of depreciation expense reflected within “Cost of revenue.” Depreciation expense for the three months ended June 30, 2019 was $49,112, including $15,511 of depreciation expense reflected within “Cost of revenue,” and was $116,629 for the six months ended June 30, 2019, including $49,009 reflected within “Cost of revenue.” We recorded a right-of-use operating lease asset related to our corporate office lease upon the adoption of Accounting Standards Codification (“ASC”) 842 effective January 1, 2019. Refer to Note 7, Leases On February 20, 2018 (the “Closing Date”), we entered into an Asset Purchase Agreement with Earth Media Partners, LLC to sell certain assets of our wholly owned subsidiary, Earth911, Inc., in exchange for a 19% interest in Earth Media Partners, LLC, which was recorded as an investment in the amount of $246,585 as of the Closing Date, and a potential future earn-out amount of approximately $350,000. The net assets sold related to the Earth911.com website business and consisted primarily of the website and its content and customers, deferred revenue, and accounts receivable as of the Closing Date. Earth911, Inc. was subsequently renamed Quest Sustainability Services, Inc. The carrying amount of our investment in Earth Media Partners, LLC is included in “Security deposits and other assets” and we have an accrued receivable in the amount of $213,098 related to the earn-out included in “Accounts receivable”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1:25Z</dcterms:created>
  <dcterms:modified xmlns:dcterms="http://purl.org/dc/terms/" xmlns:xsi="http://www.w3.org/2001/XMLSchema-instance" xsi:type="dcterms:W3CDTF">2020-08-13T16:01:25Z</dcterms:modified>
</cp:coreProperties>
</file>